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vestitures" sheetId="8" state="visible" r:id="rId8"/>
    <sheet xmlns:r="http://schemas.openxmlformats.org/officeDocument/2006/relationships" name="Goodwill and Other Intangible A" sheetId="9" state="visible" r:id="rId9"/>
    <sheet xmlns:r="http://schemas.openxmlformats.org/officeDocument/2006/relationships" name="Accounts Receivable Factoring"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Assets Held for Sale" sheetId="15" state="visible" r:id="rId15"/>
    <sheet xmlns:r="http://schemas.openxmlformats.org/officeDocument/2006/relationships" name="Indebtedness" sheetId="16" state="visible" r:id="rId16"/>
    <sheet xmlns:r="http://schemas.openxmlformats.org/officeDocument/2006/relationships" name="Earnings Per Share and Sharehol"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Goodwill and Other Intangible25" sheetId="25" state="visible" r:id="rId25"/>
    <sheet xmlns:r="http://schemas.openxmlformats.org/officeDocument/2006/relationships" name="Inventories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rivative Instruments and He29" sheetId="29" state="visible" r:id="rId29"/>
    <sheet xmlns:r="http://schemas.openxmlformats.org/officeDocument/2006/relationships" name="Assets Held for Sale (Tables)" sheetId="30" state="visible" r:id="rId30"/>
    <sheet xmlns:r="http://schemas.openxmlformats.org/officeDocument/2006/relationships" name="Indebtedness (Tables)" sheetId="31" state="visible" r:id="rId31"/>
    <sheet xmlns:r="http://schemas.openxmlformats.org/officeDocument/2006/relationships" name="Earnings Per Share and Shareh32" sheetId="32" state="visible" r:id="rId32"/>
    <sheet xmlns:r="http://schemas.openxmlformats.org/officeDocument/2006/relationships" name="Accumulated Other Comprehensi33" sheetId="33" state="visible" r:id="rId33"/>
    <sheet xmlns:r="http://schemas.openxmlformats.org/officeDocument/2006/relationships" name="Restructuring Charges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Divestiture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Accounts Receivable Factoring (" sheetId="40" state="visible" r:id="rId40"/>
    <sheet xmlns:r="http://schemas.openxmlformats.org/officeDocument/2006/relationships" name="Inventories (Details)"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Fair Value Measurements - Recon" sheetId="44" state="visible" r:id="rId44"/>
    <sheet xmlns:r="http://schemas.openxmlformats.org/officeDocument/2006/relationships" name="Fair Value Measurements - Fair " sheetId="45" state="visible" r:id="rId45"/>
    <sheet xmlns:r="http://schemas.openxmlformats.org/officeDocument/2006/relationships" name="Investments (Details)"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Assets Held for Sale (Details)" sheetId="51" state="visible" r:id="rId51"/>
    <sheet xmlns:r="http://schemas.openxmlformats.org/officeDocument/2006/relationships" name="Indebtedness (Details)" sheetId="52" state="visible" r:id="rId52"/>
    <sheet xmlns:r="http://schemas.openxmlformats.org/officeDocument/2006/relationships" name="Earnings Per Share (Details)" sheetId="53" state="visible" r:id="rId53"/>
    <sheet xmlns:r="http://schemas.openxmlformats.org/officeDocument/2006/relationships" name="Accumulated Other Comprehensi54"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Collaboration Agreements and Ot" sheetId="57" state="visible" r:id="rId57"/>
    <sheet xmlns:r="http://schemas.openxmlformats.org/officeDocument/2006/relationships" name="Restructuring Charges (Details)"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 xmlns:r="http://schemas.openxmlformats.org/officeDocument/2006/relationships" name="Discontinued operations (Detail" sheetId="61" state="visible" r:id="rId61"/>
  </sheets>
  <definedNames/>
  <calcPr calcId="124519" fullCalcOnLoad="1"/>
</workbook>
</file>

<file path=xl/sharedStrings.xml><?xml version="1.0" encoding="utf-8"?>
<sst xmlns="http://schemas.openxmlformats.org/spreadsheetml/2006/main" uniqueCount="676">
  <si>
    <t>Document and Entity Information Document</t>
  </si>
  <si>
    <t>6 Months Ended</t>
  </si>
  <si>
    <t>Jul. 01, 2017shares</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t>
  </si>
  <si>
    <t>Document period end date</t>
  </si>
  <si>
    <t>Jul. 1,
		2017</t>
  </si>
  <si>
    <t>Document calendar year focus</t>
  </si>
  <si>
    <t>Document calendar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Income - USD ($) shares in Millions, $ in Millions</t>
  </si>
  <si>
    <t>3 Months Ended</t>
  </si>
  <si>
    <t>Jul. 01, 2017</t>
  </si>
  <si>
    <t>Jul. 02, 2016</t>
  </si>
  <si>
    <t>Net sales</t>
  </si>
  <si>
    <t>Cost of sales</t>
  </si>
  <si>
    <t>Gross profit</t>
  </si>
  <si>
    <t>Operating expenses</t>
  </si>
  <si>
    <t>Distribution</t>
  </si>
  <si>
    <t>Research and development</t>
  </si>
  <si>
    <t>Selling</t>
  </si>
  <si>
    <t>Administration</t>
  </si>
  <si>
    <t>Impairment charges</t>
  </si>
  <si>
    <t>Restructuring charges</t>
  </si>
  <si>
    <t>Other operating income</t>
  </si>
  <si>
    <t>Total operating expenses</t>
  </si>
  <si>
    <t>Operating income (loss)</t>
  </si>
  <si>
    <t>Change in financial asset</t>
  </si>
  <si>
    <t>Interest expense, net</t>
  </si>
  <si>
    <t>Other expense, net</t>
  </si>
  <si>
    <t>Loss on extinguishment of debt</t>
  </si>
  <si>
    <t>Income (loss) before income taxes</t>
  </si>
  <si>
    <t>Income tax expense (benefit)</t>
  </si>
  <si>
    <t>Net income (loss)</t>
  </si>
  <si>
    <t>Earnings (loss) per share</t>
  </si>
  <si>
    <t>Basic earnings per share (in dollars per share)</t>
  </si>
  <si>
    <t>Diluted earnings per share (in dollars per share)</t>
  </si>
  <si>
    <t>Weighted-average shares outstanding</t>
  </si>
  <si>
    <t>Basic</t>
  </si>
  <si>
    <t>Diluted</t>
  </si>
  <si>
    <t>Dividends declared per share (in dollars per share)</t>
  </si>
  <si>
    <t>Condensed Consolidated Statements of Comprehensive Income - USD ($) $ in Millions</t>
  </si>
  <si>
    <t>Other comprehensive income:</t>
  </si>
  <si>
    <t>Foreign currency translation adjustments</t>
  </si>
  <si>
    <t>Change in fair value of derivative financial instruments, net of tax</t>
  </si>
  <si>
    <t>Change in fair value of investment securities, net of tax</t>
  </si>
  <si>
    <t>Change in post-retirement and pension liability adjustments, net of tax</t>
  </si>
  <si>
    <t>Other comprehensive income (loss), net of tax</t>
  </si>
  <si>
    <t>Comprehensive income (loss)</t>
  </si>
  <si>
    <t>Consolidated Balance Sheets - USD ($) shares in Millions, $ in Millions</t>
  </si>
  <si>
    <t>Dec. 31, 2016</t>
  </si>
  <si>
    <t>Assets</t>
  </si>
  <si>
    <t>Cash and cash equivalents</t>
  </si>
  <si>
    <t>Accounts receivable, net of allowance for doubtful accounts of $5.3 million and $6.3 million, respectively</t>
  </si>
  <si>
    <t>Inventories</t>
  </si>
  <si>
    <t>Prepaid expenses and other current assets</t>
  </si>
  <si>
    <t>Total current assets</t>
  </si>
  <si>
    <t>Property, plant and equipment, net</t>
  </si>
  <si>
    <t>Financial asset</t>
  </si>
  <si>
    <t>Goodwill and other indefinite-lived intangible assets</t>
  </si>
  <si>
    <t>Other intangible assets, net</t>
  </si>
  <si>
    <t>Non-current deferred income taxes</t>
  </si>
  <si>
    <t>Other non-current assets</t>
  </si>
  <si>
    <t>Total non-current assets</t>
  </si>
  <si>
    <t>Total assets</t>
  </si>
  <si>
    <t>Liabilities</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Shareholders’ equity</t>
  </si>
  <si>
    <t>Preferred shares, $0.0001 par value, 10 million shares authorized</t>
  </si>
  <si>
    <t>Ordinary shares, €0.001 par value, 10 billion shares authorized</t>
  </si>
  <si>
    <t>Accumulated other comprehensive income (loss)</t>
  </si>
  <si>
    <t>Retained earnings (accumulated deficit)</t>
  </si>
  <si>
    <t>Total controlling interest</t>
  </si>
  <si>
    <t>Noncontrolling interest</t>
  </si>
  <si>
    <t>Total shareholders’ equity</t>
  </si>
  <si>
    <t>Total liabilities and shareholders' equity</t>
  </si>
  <si>
    <t>Supplemental Disclosures of Balance Sheet Information</t>
  </si>
  <si>
    <t>Ordinary shares, issued and outstanding</t>
  </si>
  <si>
    <t>Consolidated Balance Sheets (Parenthetical) $ in Millions</t>
  </si>
  <si>
    <t>Jul. 01, 2017€ / shares</t>
  </si>
  <si>
    <t>Jul. 01, 2017USD ($)$ / sharesshares</t>
  </si>
  <si>
    <t>Dec. 31, 2016€ / shares</t>
  </si>
  <si>
    <t>Dec. 31, 2016USD ($)$ / sharesshares</t>
  </si>
  <si>
    <t>Stockholders' Equity:</t>
  </si>
  <si>
    <t>Preferred shares, par value | $ / shares</t>
  </si>
  <si>
    <t>Preferred shares, authorized</t>
  </si>
  <si>
    <t>Ordinary shares, par value | € / shares</t>
  </si>
  <si>
    <t>Ordinary shares, authorized</t>
  </si>
  <si>
    <t>Ordinary shares outstanding</t>
  </si>
  <si>
    <t>Allowance for doubtful accounts | $</t>
  </si>
  <si>
    <t>Commitments and contingencies | $</t>
  </si>
  <si>
    <t>Consolidated Statements of Cash Flows - USD ($) $ in Millions</t>
  </si>
  <si>
    <t>Cash Flows From (For) Operating Activities</t>
  </si>
  <si>
    <t>Adjustments to derive cash flows</t>
  </si>
  <si>
    <t>Depreciation and amortization</t>
  </si>
  <si>
    <t>Share-based compensation</t>
  </si>
  <si>
    <t>Deferred income taxes</t>
  </si>
  <si>
    <t>Amortization of debt discount (premium)</t>
  </si>
  <si>
    <t>Other non-cash adjustments</t>
  </si>
  <si>
    <t>Subtotal</t>
  </si>
  <si>
    <t>Increase (decrease) in cash due to:</t>
  </si>
  <si>
    <t>Accounts receivable</t>
  </si>
  <si>
    <t>Other</t>
  </si>
  <si>
    <t>Net cash from (for) operating activities</t>
  </si>
  <si>
    <t>Cash Flows From (For) Investing Activities</t>
  </si>
  <si>
    <t>Proceeds from royalty rights</t>
  </si>
  <si>
    <t>Acquisitions of businesses, net of cash acquired</t>
  </si>
  <si>
    <t>Additions to property and equipment</t>
  </si>
  <si>
    <t>Proceeds from sale of business and other assets</t>
  </si>
  <si>
    <t>Proceeds from sale of the Tysabri® royalty stream</t>
  </si>
  <si>
    <t>Other investing</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Premium on early debt retirement</t>
  </si>
  <si>
    <t>Issuance of ordinary shares</t>
  </si>
  <si>
    <t>Repurchase of ordinary shares</t>
  </si>
  <si>
    <t>Cash dividends</t>
  </si>
  <si>
    <t>Other financing</t>
  </si>
  <si>
    <t>Net cash from (for) financing activities</t>
  </si>
  <si>
    <t>Effect of exchange rate changes on cash and cash equivalent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believe we are one of the world's largest manufacturers of over-the-counter (“OTC”) healthcare products and supplier of infant formulas for the store brand market. We also are a leading provider of branded OTC products throughout Europe and the U.S., as well as a leading producer of generic standard topical products such as creams, lotions, and gels, as well as inhalants and injections ("extended topical") prescription drugs. We are headquartered in Ireland, and sell our products primarily in North America and Europe, as well as in other markets, including Australia, Israel and Chin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Recent Accounting Standard Pronouncements Below are recent accounting standard updates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divestitures) or business combinations (divestitures). During the six months ended July 1, 2017, we applied the new guidance when determining whether certain product divestitures represented sales of assets or businesses. In each case, we determined that the assets sold did not meet the definition of a business under the new rules. Improvements to Employee Share-Based Payment Accounting This guidance is intended to simplify several aspects of the accounting for share-based payment award transactions. It will require all income tax effects of awards to be recorded through the income statement when the awards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continue to evaluate the implications of adoption of the new revenue standard on our Consolidated Financial Statements. We have completed an initial assessment of the adoption and are in the process of completing a detailed review of our various customer contracts. In our assessment of the new standard, our contract reviews have been focused on, but not limited to, the concepts of over-time vs. point-in-time recognition, variable consideration and performance obligations. We plan to adopt the new revenue standard effective January 1, 2018 using the modified retrospective method.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inancial Accounting Standards Board ("FASB") decided to retain current GAAP, which requires an entity to recognize the income tax consequences when the inventory has been sold to an outside party. January 1, 2018 We are currently evaluating the implications of adoption on our Consolidated Financial Statements and considering whether to early adopt the standard.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with an effective date for Perrigo of January 1, 2020, with early adoption permitted as of January 1, 2017. January 1, 2020 We are currently evaluating the implications of adoption on our Consolidated Financial Statements.</t>
  </si>
  <si>
    <t>Divestitures</t>
  </si>
  <si>
    <t>Business Combinations [Abstract]</t>
  </si>
  <si>
    <t>DIVESTITURES Current Year Divestitures On February 1, 2017 , we completed the sale of the Animal Health pet treats plant fixed assets, which were previously classified as held-for sale, and received $7.7 million in proceeds which resulted in an immaterial loss. On January 3, 2017 , we sold certain Abbreviated New Drug Applications ("ANDAs") for $15.0 million to a third party, which was recorded as a gain in Other operating income on the Condensed Consolidated Statements of Operations in our Prescription Pharmaceuticals ("RX") segment. On April 6, 2017 , we completed the sale of our India Active Pharmaceutical Ingredients ("API") business to Strides Shasun Limited. We received $22.2 million of proceeds inclusive of an estimated working capital adjustment. Prior to closing the sale, we determined that the carrying value of the India API business exceeded its fair value less the cost to sell, resulting in an impairment charge of $35.3 million , which was recorded in Impairment charges on the Consolidated Statements of Operations for the year ended December 31, 2016. Prior Year Divestitures On August 5, 2016 , we completed the sale of our U.S. Vitamins, Minerals, and Supplements ("VMS") business within our Consumer Healthcare Americas (" CHCA ) segment to International Vitamins Corporation ("IVC") for $61.8 million inclusive of an estimated working capital adjustment. Prior to closing the sale, we determined that the carrying value of the VMS business exceeded its fair value less the cost to sell, resulting in an impairment charge of $6.2 million , which was recorded in Impairment charges on the Consolidated Statements of Operations for the year ended December 31, 2016.</t>
  </si>
  <si>
    <t>Goodwill and Other Intangible Assets</t>
  </si>
  <si>
    <t>Goodwill and Intangible Assets Disclosure [Abstract]</t>
  </si>
  <si>
    <t>Goodwill and other intangible assets</t>
  </si>
  <si>
    <t>GOODWILL AND OTHER INTANGIBLE ASSETS Goodwill Changes in the carrying amount of goodwill, by reportable segment, were as follows (in millions): Reporting Segments: December 31, Changes in assets held for sale Currency translation adjustment July 1, CHCA $ 1,810.6 $ — $ 3.1 $ 1,813.7 CHCI 1,070.8 (4.0 ) 85.2 1,152.0 RX 1,086.6 — 7.7 1,094.3 Other 81.4 — 8.9 90.3 Total goodwill $ 4,049.4 $ (4.0 ) $ 104.9 $ 4,150.3 In connection with the preparation of our financial statements for the three months ended April 2, 2016, we identified indicators of impairment for our Branded Consumer Healthcare - Rest of World ("BCH-ROW") reporting unit, which comprises primarily operations attributable to the Omega Pharma Invest N.V. ("Omega") acquisition in all geographic regions except for Belgium. Identification of these indicators of impairment required us to complete interim goodwill impairment testing. The primary impairment indicators included the decline in our 2016 performance expectations and a reduction in our long-range revenue growth forecast. BCH-ROW did not pass step one of goodwill impairment testing. The change in fair value from previous estimates was due primarily to the changes in the market and performance of the brands such that the evaluation of brand prioritization and product extensions or launches in new regions is being more focused to maximize the potential of all brands in the segment's portfolio. Based on our evaluation and estimates of the fair values of the assets and liabilities and the deficit of the fair value when compared to the related book value, we recorded $130.5 million in impairment charges for the three months ended April 2, 2016 within our Consumer Healthcare International ("CHCI") segment. Intangible Assets Other intangible assets and related accumulated amortization consisted of the following (in millions): July 1, 2017 December 31, 2016 Gross Accumulated Amortization Gross Accumulated Amortization Definite-lived intangibles : Distribution and license agreements, supply agreements $ 309.4 $ 145.2 $ 305.6 $ 120.4 Developed product technology, formulations, and product rights 1,385.6 566.5 1,418.1 526.0 Customer relationships and distribution networks 1,584.6 384.8 1,489.9 307.5 Trademarks, trade names, and brands 1,279.5 91.8 1,189.3 55.3 Non-compete agreements 14.6 12.0 14.3 11.2 Total definite-lived intangibles $ 4,573.7 $ 1,200.3 $ 4,417.2 $ 1,020.4 Indefinite-lived intangibles : Trademarks, trade names, and brands $ 51.5 $ — $ 50.5 $ — In-process research and development 51.2 — 64.0 — Total indefinite-lived intangibles 102.7 — 114.5 — Total other intangible assets $ 4,676.4 $ 1,200.3 $ 4,531.7 $ 1,020.4 Certain intangible assets are denominated in currencies other than the U.S. dollar; therefore, their gross and accumulated amortization balances are subject to foreign currency movements. We recorded amortization expense of $87.2 million and $88.9 million for the three months ended July 1, 2017 and July 2, 2016 , respectively, and $172.8 million and $174.1 million for the six months ended July 1, 2017 and July 2, 2016 , respectively. We recorded an impairment charge of $12.2 million on certain In Process Research and Development ("IPR&amp;D") assets during the three months ended April 1, 2017 due to changes in the projected development and regulatory timelines for various projects. During the six months ended July 1, 2017 , we recorded a decrease in the contingent consideration liability associated with certain IPR&amp;D assets in Other operating income on the Condensed Consolidated Statements of Operations. Refer to Note 6 for additional information. During the three months ended July 1, 2017 , we identified impairment indicators for our Lumara Health, Inc. ("Lumara") product assets. The primary impairment indicators included the decline in our 2017 performance expectations and a reduction in our long-range revenue growth forecast. The assessment utilized the multi-period excess earnings method to determine fair value and resulted in an impairment charge of $18.5 million in Impairment charges on the Condensed Consolidated Statements of Operations within our RX segment, which represented the difference between the carrying amount of the intangible assets and their estimated fair value. In connection with the preparation of our Condensed Consolidated Financial Statements for three-month period ended April 2, 2016, we identified indicators of impairment associated with certain indefinite-lived intangible assets acquired in conjunction with the Omega acquisition. The primary impairment indicators included the decline in our 2016 performance expectations and a reduction in our long-range revenue growth forecast. The assessment utilized the excess earnings method to determine fair value and resulted in an impairment charge of $273.4 million , which was recorded in Impairment charges on the Condensed Consolidated Statements of Operations within our CHCI segment, which represented the difference between the carrying amount of the intangible assets and their estimated fair value. The change in fair value from previous estimates was due primarily to the changes in the market and performance of the brands such that the evaluation of brand prioritization and product extensions or launches in new regions is being more focused to maximize the potential of all brands in the segment's portfolio. The main assumptions supporting the fair value of these assets and cash flow projections included revenue growth based on product line extensions, product life cycle strategies, and geographical expansion within the markets in which the CHCI segment distributes products, gross margins consistent with historical trends, and advertising and promotion investments largely consistent with the segment's growth plans. In addition, due to reprioritization of certain brands in the CHCI segment and change in performance expectations for the cough/cold/allergy, anti-parasite, personal care, lifestyle, and natural health brands, on April 3, 2016, we reclassified $364.5 million of indefinite-lived assets to definite-lived assets with a useful life of 20 years. We began amortizing the assets during the second quarter of 2016.</t>
  </si>
  <si>
    <t>Accounts Receivable Factoring</t>
  </si>
  <si>
    <t>Accounts Receivable Factoring [Abstract]</t>
  </si>
  <si>
    <t>Accounts receivable factoring</t>
  </si>
  <si>
    <t>ACCOUNTS RECEIVABLE FACTORING We have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07% to 0.15% per invoice is charged on the gross amount of accounts receivables assigned to the Factors, and interest is calculated at the applicable EUR LIBOR rate plus 50 to 70 basis points. The total amount factored on a non-recourse basis and excluded from accounts receivable was $27.0 million and $50.7 million at July 1, 2017 and December 31, 2016 , respectively.</t>
  </si>
  <si>
    <t>Inventory Disclosure [Abstract]</t>
  </si>
  <si>
    <t>INVENTORIES Major components of inventory were as follows (in millions): July 1, December 31, Finished goods $ 467.5 $ 431.1 Work in process 136.8 165.7 Raw materials 213.8 198.2 Total inventories $ 818.1 $ 795.0</t>
  </si>
  <si>
    <t>Fair Value Measurements</t>
  </si>
  <si>
    <t>Fair Value Disclosures [Abstract]</t>
  </si>
  <si>
    <t>Fair value measurements</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July 1, December 31, Measured at fair value on a recurring basis: Assets: Investment securities Level 1 $ 13.6 $ 38.2 Foreign currency forward contracts Level 2 $ 16.6 $ 3.8 Funds associated with Israeli severance liability Level 2 18.1 15.9 Total level 2 assets $ 34.7 $ 19.7 Royalty Pharma contingent milestone payments Level 3 $ 145.8 $ — Tysabri ® royalty stream Level 3 — 2,350.0 Total level 3 assets $ 145.8 $ 2,350.0 Liabilities: Foreign currency forward contracts Level 2 $ 4.0 $ 5.0 Contingent consideration Level 3 $ 49.7 $ 69.9 Measured at fair value on a non-recurring basis: Assets: Goodwill (1) Level 3 $ — $ 1,148.4 Indefinite-lived intangible assets (2) Level 3 13.8 0.3 Definite-lived intangible assets (3) Level 3 11.5 758.0 Assets held for sale, net Level 3 11.8 18.2 Total level 3 assets $ 37.1 $ 1,924.9 (1) As of December 31, 2016, goodwill with a carrying amount of $2.2 billion was written down to its implied fair value of $1.1 billion . (2) As of April 1, 2017, indefinite-lived intangible assets with a carrying amount of $26.0 million were written down to a fair value of $13.8 million , resulting in a total impairment charge of $12.2 million . As of December 31, 2016, indefinite-lived intangible assets with a carrying amount of $0.7 million were written down to a fair value of $0.3 million . (3) As of July 1, 2017, definite-lived intangible assets with a carrying amount of $31.1 million were written down to a fair value of $11.5 million , resulting in a total impairment charge of $19.6 million . As of December 31, 2016, definite-lived intangible assets with a carrying amount of $2.3 billion were written down to a fair value of $758.0 million , resulting in a total impairment charge of $1.5 billion . Included in this balance are indefinite-lived intangible assets with a fair value of $364.5 million and $674.2 million that were reclassified to definite-lived assets at April 3, 2016 and October 2, 2016, respectively. There were no transfers among Level 1, 2, and 3 during the three and six months ended July 1, 2017 or the year ended December 31, 2016 . Our policy regarding the recording of transfers between levels is to record any such transfers at the end of the reporting period. See Note 7 for information on our investment securities. See Note 8 for a discussion of derivatives. Foreign currency forward contracts The fair value of foreign currency forward contracts is determined using a market approach, which utilizes values for comparable derivative instrument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Tysabri ® Royalty Stream On December 18, 2013 , we acquired Elan, which had a royalty agreement with Biogen Idec Inc. ("Biogen"), whereby Biogen conveyed the right to receive royalties that are typically payable on sales revenue generated by the sale, distribution or other use of the drug Tysabri ® . Pursuant to the royalty agreement, we were entitled to royalty payments from Biogen based on its Tysabri ® sales in all indications and geographies. We received royalties of 12% on worldwide Biogen sales of Tysabri ® from December 18, 2013 through April 30, 2014. From May 1, 2014, we received royalties of 18% on annual worldwide Biogen sales of Tysabri ® up to $2.0 billion and 25% on annual sales above $2.0 billion . We accounted for the Tysabri ® royalty stream as a financial asset and elected to use the fair value option model. We made the election to account for the Tysabri ® financial asset using the fair value option as we believed this method was most appropriate for an asset that did not have a par value, a stated interest stream, or a termination date. The financial asset acquired represented a single unit of accounting. The fair value of the financial asset acquired was determined by using a discounted cash flow analysis related to the expected probability weighted future cash flows to be generated by the royalty stream. The financial asset wa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The discounted cash flows were based upon the expected royalty stream forecasted into perpetuity using a 20 -year discrete period with a declining rate terminal value. In the first quarter of 2016, a competitor's pipeline product, Ocrevus ® , received breakthrough therapy designation from the U.S. Food and Drug Administration ("FDA"). Breakthrough therapy designation is granted when a drug is intended alone or in combination with one or more other drugs to treat a serious or life threatening disease or condition and preliminary clinical evidence indicates that the drug may demonstrate substantial improvement over existing therapies on one or more clinically significant endpoints, such as substantial treatment effects observed early in clinical development. In June 2016, the FDA granted priority review with a target action date in December 2016. A priority review is a designation when the FDA will direct overall attention and resources to the evaluation of applications for drugs that, if approved, would be significant improvements in the safety or effectiveness of the treatment, diagnosis, or prevention of serious conditions when compared to standard applications. The product was approved late in the first quarter of 2017. The product is expected to compete with Tysabri ® , and we expected it to have a significant negative impact on the Tysabri ® royalty stream. Industry analysts believe that, based on released clinical study information, Ocrevus ® will compete favorably against Tysabri ® in the relapsing, remitting multiple sclerosis market segment due to its high efficacy and convenient dosage form. Given the new market information for Ocrevus ® , we used industry analyst estimates to reduce our first ten year growth forecasts from an average of growth of approximately 3.4% in the fourth calendar quarter of 2015 to an average decline of approximately minus 2.0% in the third and fourth calendar quarters of 2016. In November 2016, we announced we were evaluating strategic alternatives for the Tysabri ® asset. As of December 31, 2016, the financial asset was adjusted based on the strategic review and sale process. These effects, combined with the change in discount rate each quarter, led to a reduction in fair value of $204.4 million , $910.8 million , $377.4 million and $1.1 billion in the first, second, third and fourth quarters of 2016, respectively. On March 27, 2017 , we announced the completed divestment of our Tysabri ® royalty stream to Royalty Pharma for up to $2.85 billion , which consists of $2.2 billion in cash and up to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during the three months ended July 1, 2017 . We elected to account for the contingent milestone payments using the fair value option method, and these were recorded at an estimated fair value of $145.8 million as of July 1, 2017 . We chose the fair value option as we believe it will help investors understand the potential future cash flows we may receive associated with the two contingent milestones. We valued the contingent milestone payments using a modified Black-Scholes Option Pricing Model ("BSOPM"). Key inputs in the BSOPM are the estimated volatility and rate of return of royalties on global net sales of Tysabri ® that are received by Royalty Pharma over time until payment of the contingent milestone payments is completed. Volatility and the estimated fair value of the milestones have a positive relationship such that higher volatility translates to a higher estimated fair value of the contingent milestone payments. We assumed volatility of 30.0% and a rate of return of 8.05% in the valuation of contingent milestone payments performed as of July 1, 2017 . We assess volatility and rate of return inputs quarterly by analyzing certain market volatility benchmarks and the risk associated with Royalty Pharma achieving the underlying projected royalties. During the three months ended July 1, 2017 , the fair value of the Royalty Pharma contingent milestone payments decreased $39.2 million as a result of a decrease in the estimated projected Tysabri ® revenues due to the launch of Ocrevus ® late in the first quarter of 2017. Our accounts receivable balance at December 31, 2016 included $84.4 million related to the Tysabri ® royalty stream. The table below presents a reconciliation for Royalty Pharma contingent milestone payments measured at fair value on a recurring basis using significant unobservable inputs (Level 3) (in millions). Realized losses in the table were recorded in the line item " Change in financial assets " on the Condensed Consolidated Statements of Operations. Three Months Ended Six Months Ended July 1, July 1, Royalty Pharma Contingent Milestone Payments Beginning balance $ 184.5 $ — Purchases or additions — 184.5 Foreign currency effect 0.5 0.5 Realized losses (39.2 ) (39.2 ) Ending balance $ 145.8 $ 145.8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We reduced a contingent consideration liability associated with certain IPR&amp;D assets and recorded a corresponding gain of $15.6 million during the six months ended July 1, 2017 . The liability decrease relates to a reduction of the probability of achievement assumptions and anticipated cash flows. Purchases or additions for the six months ended July 2, 2016 included contingent consideration associated with two transactions. Refer to Note 3 for additional information. The table below presents a reconciliation for liabilities measured at fair value on a recurring basis using significant unobservable inputs (Level 3) (in millions). Net realized (gains) losses in the table were recorded in Other expense, net . Three Months Ended Six Months Ended July 1, July 2, July 1, July 2, Contingent Consideration Beginning balance $ 52.0 $ 48.0 $ 69.9 $ 17.9 Net realized (gains) losses (1.3 ) (3.9 ) (15.6 ) (3.8 ) Purchases or additions — 1.0 — 30.5 Foreign currency effect 1.4 (0.2 ) 1.3 0.3 Settlements (2.4 ) — (5.9 ) — Ending balance $ 49.7 $ 44.9 $ 49.7 $ 44.9 Goodwill and Indefinite-Lived Intangible Assets We have seven reporting units for which we assess goodwill for impairment. We utilize a comparable company market approach, weighted equally with a discounted cash flow analysis, to determine the fair value of the reporting units . We utilize either a relief from royalty method or a multi-period excess earnings method ("MPEEM") to value our indefinite-lived intangible assets, and use a consistent set of projected financial information for the goodwill and indefinite-lived asset impairment tests. The discounted cash flow analysis that we prepared for goodwill impairment testing purposes for the year ended December 31, 2016 included long-term growth rates ranging from 2.0% to 3.0% . We also utilized discount rates ranging from 7.0% to 14.5% , which were deemed to be commensurate with the required investment return and risk involved in realizing the projected free cash flows of each reporting unit. In addition, we burdened projected free cash flows with the capital spending deemed necessary to support the cash flows of each reporting unit, and applied the tax rates that were applicable to the jurisdictions represented within each reporting unit. We recorded Impairment charges on the Condensed Consolidated Statements of Operations related to Goodwill and indefinite-lived intangible assets of $130.5 million and $273.4 million , respectively, for the three months ended April 2, 2016. See Note 3 for additional detail on impaired goodwill and indefinite-lived intangible assets. Definite-Lived Intangible Assets When assessing our definite-lived assets for impairment, we utilize either a MPEEM or a relief from royalty method to determine the fair value of the asset and use the forecasts that are consistent with those used in the reporting unit analysis. Below is a summary of the various metrics used in our valuations: Three Months Ended July 1, 2017 Lumara 5-year average growth rate (4.1)% Discount rate 13.5% Valuation method MPEEM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Assets Held for sale When a group of assets is classified as held-for-sale, the book value is evaluated and adjusted to the lower of its carrying amount or fair value less the cost to sell. See Note 9 for additional information on the impaired assets held for sale, net. Fixed Rate Long-term Debt As of July 1, 2017 and December 31, 2016 , our fixed rate long-term debt consisted of public bonds, private placement notes, and retail bonds. As of July 1, 2017 , the public bonds had a carrying value of $2.6 billion and a fair value of $2.7 billion . As of December 31, 2016 , the public bonds had a carrying value and fair value of $4.6 billion . The fair values of our public bonds for both periods were based on quoted market prices (Level 1). As of July 1, 2017 , our retail bonds and private placement notes had a carrying value of $634.3 million (excluding a premium of $40.2 million ) and a fair value of $682.7 million . As of December 31, 2016 , our retail bonds and private placement notes had a carrying value of $773.1 million (excluding a premium of $49.8 million ) and a fair value of $825.0 million . The fair values of our retail bonds and private placement notes for both periods were based on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t>
  </si>
  <si>
    <t>Investments [Abstract]</t>
  </si>
  <si>
    <t>INVESTMENTS Available for Sale Securities Our available for sale securities are reported in Prepaid expenses and other current assets . Unrealized investment gains/(losses) on available for sale securities were as follows (in millions): July 1, December 31, 2016 Equity securities, at cost less impairments $ 15.5 $ 16.5 Gross unrealized gains — 21.7 Gross unrealized losses (1.9 ) — Estimated fair value of equity securities $ 13.6 $ 38.2 The factors affecting the assessment of impairments include both general financial market conditions and factors specific to a particular company. During the six months ended July 2, 2016, we recorded an impairment charge of $1.7 million , related to other-than-temporary impairments of marketable equity securities due to prolonged losses incurred on each of the investments. We have evaluated the near-term prospects of the equity securities in relation to the severity and duration of any impairments, and based on that evaluation, we have the ability and intent to hold these investments until a recovery of fair value. During the six months ended July 1, 2017 , we sold a number of our investment securities and recorded a gain of $1.6 million . The gain was reclassified out of Accumulated Other Comprehensive Income (loss) ("AOCI") and into earnings. Cost Method Investments Our cost method investments totaled $7.1 million and $6.9 million at July 1, 2017 , and December 31, 2016 , and are included in Other non-current assets . Equity Method Investments Our equity method investments totaled $4.9 million and $4.6 million at July 1, 2017 and December 31, 2016 , respectively, and are included in Other non-current assets . We recorded net gain s of $0.2 million and $0.3 million during the three and six months ended July 1, 2017 , respectively, and net loss es of $1.6 million and $3.9 million during the three and six months ended July 2, 2016 , respectively, for our proportionate share of the equity method investment earnings or losses. The gains and losses were recorded in Other expense, net. During the six months ended July 2, 2016 , one of our equity method investments became publicly traded. As a result, we transferred the $15.5 million investment to available for sale and recorded an $8.7 million unrealized gain, net of tax in Other Comprehensive Income ("OCI"). In addition, due to significant and prolonged losses incurred on one of our equity method investments, we recorded a $22.3 million impairment charge in Other expense, net during the six months ended July 2, 2016 .</t>
  </si>
  <si>
    <t>Derivative Instruments and Hedging Activities</t>
  </si>
  <si>
    <t>Derivative Instruments and Hedging Activities Disclosure [Abstract]</t>
  </si>
  <si>
    <t>Derivative instruments and hedging activities</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July 1, 2017 and December 31, 2016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three months ended July 1, 2017 , we repaid $584.4 million of senior notes with an interest rate of 4.000% due 2023 and $309.5 million of senior notes with an interest rate of 5.300% due 2043 (refer to Note 10 ). As a result of the senior note repayments on June 15, 2017, the proportionate amount remaining in OCI related to the pre-issuance hedge was reclassified to earnings. Accordingly, we recorded a loss of $5.9 million in Other expense, net, during the three months ended July 1, 2017 for the amount remaining in OCI.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six months ended July 2, 2016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8 months. The total notional amount for these contracts was $644.9 million and $533.5 million as of July 1, 2017 and December 31, 2016 , respectively. Effects of Derivatives on the Financial Statements The below tables indicate the effects of all derivative instruments on the Condensed Consolidated Financial Statements. All amounts exclude income tax effects and are presented in millions. The balance sheet location and gross fair value of our outstanding derivative instruments were as follows: Asset Derivatives Balance Sheet Location Fair Value July 1, December 31, Designated derivatives: Foreign currency forward contracts Other current assets $ 5.2 $ 3.1 Non-designated derivatives: Foreign currency forward contracts Other current assets $ 11.4 $ 0.7 Liability Derivatives Balance Sheet Location Fair Value July 1, December 31, Designated derivatives: Foreign currency forward contracts Accrued liabilities $ 2.9 $ 3.0 Non-designated derivatives: Foreign currency forward contracts Accrued liabilities $ 1.1 $ 2.0 The gains (losses) recorded in OCI for the effective portion of our designated cash flow hedges were as follows: Amount of Gain/(Loss) Recorded in OCI Three Months Ended Six Months Ended Designated Cash Flow Hedges July 1, July 2, July 1, July 2, Interest rate swap agreements $ — $ — $ — $ (9.0 ) Foreign currency forward contracts 2.7 (0.3 ) 5.2 1.3 Total $ 2.7 $ (0.3 ) $ 5.2 $ (7.7 ) The gains (losses) reclassified from AOCI into earnings for the effective portion of our designated cash flow hedges were as follows: Amount of Gain/(Loss) Reclassified from AOCI into Earnings Three Months Ended Six Months Ended Designated Cash Flow Hedges Income Statement Location July 1, July 2, July 1, July 2, Interest rate swap agreements Interest expense, net $ (0.6 ) $ (0.6 ) $ (1.3 ) $ (1.1 ) Other expense, net (5.9 ) — (5.9 ) — Foreign currency forward contracts Net sales 0.6 (0.1 ) 0.9 0.4 Cost of sales 0.9 0.6 1.6 0.9 Interest expense, net (0.5 ) (0.6 ) (1.1 ) (0.9 ) Other expense, net — 1.7 (0.5 ) 1.9 Total $ (5.5 ) $ 1.0 $ (6.3 ) $ 1.2 The net of tax amount expected to be reclassified from AOCI into earnings during the next 12 months is a $2.0 million gain . The gains (losses) recognized against earnings for the ineffective portion of our designated cash flow hedges were as follows: Amount of Gain/(Loss) Recognized against Earnings Three Months Ended Six Months Ended Designated Cash Flow Hedges Income Statement Location July 1, July 2, July 1, July 2, Interest rate swap agreements Other expense, net $ — $ — $ — $ (0.1 ) Foreign currency forward contracts Net sales — (0.1 ) — 0.1 Cost of sales — (0.1 ) — — Other expense, net 0.1 0.6 1.0 0.6 Total $ 0.1 $ 0.4 $ 1.0 $ 0.6 The effects of our non-designated derivatives on the Condensed Consolidated Statements of Operations were as follows: Amount of Gain/(Loss) Recognized against Earnings Three Months Ended Six Months Ended Non-Designated Derivatives Income Statement Location July 1, July 2, July 1, July 2, Foreign currency forward contracts Other expense, net $ (5.0 ) $ (1.6 ) $ (13.9 ) $ (8.5 ) Interest expense, net (0.7 ) (0.6 ) (1.1 ) (0.5 ) Total $ (5.7 ) $ (2.2 ) $ (15.0 ) $ (9.0 )</t>
  </si>
  <si>
    <t>Derivatives, policy</t>
  </si>
  <si>
    <t>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July 1, 2017 and December 31, 2016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t>
  </si>
  <si>
    <t>Assets Held for Sale</t>
  </si>
  <si>
    <t>Assets held for sale [Abstract]</t>
  </si>
  <si>
    <t>Assets held for sale</t>
  </si>
  <si>
    <t>ASSETS HELD FOR SALE Our India API business was classified as held-for-sale beginning as of December 31, 2015. We recorded an impairment charge totaling $6.3 million during the year ended December 31, 2016 after determining the carrying value of the India API business exceeded its fair value less the cost to sell. The API business is reported in our Other segment. As described in Note 2 , on April 6, 2017 , we completed the sale of our India API business. During the three months ended October 1, 2016, management committed to a plan to sell certain fixed assets associated with our Animal Health pet treats plant. Such assets were classified as held-for-sale beginning at October 1, 2016. As described in Note 2 , on February 1, 2017 , we completed the sale of our Animal Health pet treats plant fixed assets. We determined that the carrying value of the fixed assets associated with our Animal Health pet treats plant exceeded the fair value less the cost to sell. We recorded impairment charges totaling $3.7 million during the year ended December 31, 2016. The assets associated with our Animal Health pet treats plant are reported in our CHCA segment. During the three months ended July 1, 2017, management committed to a plan to sell our Russian business. Such assets were classified as held-for-sale beginning at July 1, 2017. We determined that the carrying value of the goodwill associated with our Russian business exceeded the fair value less the cost to sell. We recorded impairment charges totaling $3.7 million during the three months ended July 1, 2017. The assets associated with our Russian business are reported in our CHCI segment. The assets held-for-sale are reported within Prepaid expenses and other current assets and liabilities held-for-sale are reported in Accrued liabilities . The amounts consist of the following (in millions): July 1, December 31, CHCI CHCA Other Assets held for sale Current assets $ 17.0 $ — $ 5.1 Goodwill 7.7 — 5.5 Property, plant and equipment — 13.5 33.2 Other assets — — 3.8 Less: impairment reserves (3.7 ) (3.7 ) (35.3 ) Total assets held for sale $ 21.0 $ 9.8 $ 12.3 Liabilities held for sale Current liabilities $ 8.0 $ 0.1 $ 1.9 Other liabilities 1.2 — 1.9 Total liabilities held for sale $ 9.2 $ 0.1 $ 3.8</t>
  </si>
  <si>
    <t>Indebtedness</t>
  </si>
  <si>
    <t>Debt Disclosure [Abstract]</t>
  </si>
  <si>
    <t>INDEBTEDNESS Total borrowings outstanding are summarized as follows (in millions): July 1, December 31, Term loans 2014 term loan due December 5, 2019 (1) $ 428.6 $ 420.7 Notes and Bonds Coupon Due 4.500% May 23, 2017 (1)(2) — 189.3 5.125% December 12, 2017 (1)(2) 342.9 315.6 2.300% November 8, 2018 — 600.0 5.000% May 23, 2019 (1)(2) 137.1 126.2 3.500% March 15, 2021 280.4 500.0 3.500% December 15, 2021 309.6 500.0 5.105% July 19, 2023 (1)(2) 154.3 142.0 4.000% November 15, 2023 215.6 800.0 3.900% December 15, 2024 700.0 700.0 4.375% March 15, 2026 700.0 700.0 5.300% November 15, 2043 90.5 400.0 4.900% December 15, 2044 303.9 400.0 Total notes and bonds 3,234.3 5,373.1 Other financing 2.9 3.6 Unamortized premium (discount), net 29.1 33.0 Deferred financing fees (20.1 ) (33.1 ) Total borrowings outstanding 3,674.8 5,797.3 Current indebtedness (406.9 ) (572.8 ) Total long-term debt less current portion $ 3,267.9 $ 5,224.5 (1) Debt denominated in Euros subject to fluctuations in the euro-to-U.S. dollar exchange rate. (2) Debt assumed from Omega. As previously disclosed, during the three months ended April 1, 2017 we entered into amendments to the 2014 Revolver and the 2014 term loan to modify provisions of such agreements necessary as a result of the correction in accounting related to the Tysabri ® royalty stream, as well as waivers of any default or event of default that may have arisen from any restatement of or deficiencies in our financial statements for the periods specified in such amendments and waivers. We are in compliance with all covenants under our debt agreements as of July 1, 2017 . Revolving Credit Agreements We have a revolving credit agreement with a borrowing capacity of $1.0 billion (the "2014 Revolver"). There were no borrowings outstanding under the 2014 Revolver as of July 1, 2017 and December 31, 2016 . Other Financing Overdraft Facilities We have overdraft facilities available that we use to support our cash management operations. We report any balances outstanding in the above table under "Other Financing". There were no balances outstanding under the facilities at July 1, 2017 and December 31, 2016 . Debt Repayments and Related Extinguishment During the six months ended July 1, 2017, we reduced our outstanding debt through a variety of transactions (in millions): Date Series Transaction Type Principal Retired April 1, 2017 2014 term loan due December 5, 2019 Scheduled quarterly payment $ 13.3 July 1, 2017 2014 term loan due December 5, 2019 Scheduled quarterly payment 14.5 May 8, 2017 $600.0 2.300% senior notes due 2018 Early redemption 600.0 May 23, 2017 €180.0 4.500% retail bonds due 2017 Scheduled maturity 201.3 June 15, 2017 $500.0 3.500% senior notes due 2021 Tender offer 190.4 June 15, 2017 $500.0 3.500% senior notes due 2021 Tender offer 219.6 June 15, 2017 $800.0 4.000% senior notes due 2023 Tender offer 584.4 June 15, 2017 $400.0 5.300% senior notes due 2043 Tender offer 309.5 June 15, 2017 $400.0 4.900% senior notes due 2044 Tender offer 96.1 $ 2,229.1 As a result of the debt retirements discussed above, we recorded a loss of $135.2 million during the three months ended July 1, 2017 in Loss on extinguishment of debt (in millions): Premium on debt repayment $ 116.1 Transaction costs 3.8 Write-off of deferred financing fees 10.6 Write-off of remaining discount on bond 4.7 Total loss on extinguishment of debt $ 135.2</t>
  </si>
  <si>
    <t>Earnings Per Share and Shareholders Equity</t>
  </si>
  <si>
    <t>Earnings Per Share [Abstract]</t>
  </si>
  <si>
    <t>Earnings per share and shareholders equity</t>
  </si>
  <si>
    <t>EARNINGS PER SHARE AND SHAREHOLDERS' EQUITY Earnings per Share A reconciliation of the numerators and denominators used in the basic and diluted earnings per share ("EPS") calculation is as follows (in millions): Three Months Ended Six Months Ended July 1, July 2, July 1, July 2, Numerator: Net income (loss) $ (69.6 ) $ (534.3 ) $ 2.0 $ (1,063.5 ) Denominator: Weighted average shares outstanding for basic EPS 143.3 143.2 143.3 143.2 Dilutive effect of share-based awards* — — 0.3 — Weighted average shares outstanding for diluted EPS 143.3 143.2 143.6 143.2 Anti-dilutive share-based awards excluded from computation of diluted EPS* — — 0.8 — * In the period of a net loss, diluted shares equal basic shares. Shareholders' Equity Shares We issued shares related to the exercise and vesting of share-based compensation as follows: Three Months Ended Six Months Ended July 1, July 2, July 1, July 2, 31,900 19,000 46,400 98,000 Share Repurchases On October 22, 2015, the Board of Directors approved a share repurchase plan of up to $2.0 billion (the "2015 Authorization"). During the three months ended July 1, 2017 , we repurchased 812,184 ordinary shares at an average repurchase price of $71.67 per share, for a total of $58.2 million . As of July 1, 2017, there was $1.4 billion still available to be repurchased through December 31, 2018 under the 2015 Authorization. We did not repurchase any shares under the share repurchase plan during the six months ended July 2, 2016 .</t>
  </si>
  <si>
    <t>Accumulated Other Comprehensive Income (Loss)</t>
  </si>
  <si>
    <t>Accumulated Other Comprehensive Income (Loss), Net of Tax [Abstract]</t>
  </si>
  <si>
    <t>ACCUMULATED OTHER COMPREHENSIVE INCOME (LOSS) 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6 $ (67.9 ) $ (19.5 ) $ 15.1 $ (9.5 ) $ (81.8 ) OCI before reclassifications 220.1 3.5 (14.7 ) — 208.9 Amounts reclassified from AOCI — 5.0 (1.6 ) — 3.4 Other comprehensive income (loss) 220.1 8.5 (16.3 ) — 212.3 Balance at July 1, 2017 $ 152.2 $ (11.0 ) $ (1.2 ) $ (9.5 ) $ 130.5</t>
  </si>
  <si>
    <t>Income Taxes</t>
  </si>
  <si>
    <t>Income Tax Disclosure [Abstract]</t>
  </si>
  <si>
    <t>Income taxes</t>
  </si>
  <si>
    <t>INCOME TAXES The effective tax rate for the three months ended July 1, 2017 was 8.7% on net loss reported in the period compared to 34.2% on a net loss for the three months ended July 2, 2016 . The effective tax rate for the six months ended July 1, 2017 was 89.9% on net income reported in the period compared to 18.3% on net loss for the six months ended July 2, 2016 . The effective tax rate for the six months ended July 1, 2017 was negatively impacted by non-deductible fees related to our debt cancellation and additional valuation allowances recorded against deferred tax assets. Our tax rate is subject to adjustment over the balance of the fiscal year due to, among other things: income tax rate changes by governments; the jurisdictions in which our profits are determined to be earned and taxed; changes in the valuation of our deferred tax assets and liabilities; adjustments to estimated taxes upon finalization of various tax returns; adjustments based on differing interpretations of the applicable transfer pricing standards; changes in available tax credits, grants and other incentives; changes in stock-based compensation expense; changes in tax laws or the interpretation of such tax laws (for example, proposals for fundamental U.S. international tax reform); changes in U.S. GAAP; expiration of or the inability to renew tax rulings or tax holiday incentives; and the repatriation of earnings with respect to which we have not previously provided for taxes. The total liability for uncertain tax positions was $427.4 million and $398.0 million as of July 1, 2017 and December 31, 2016 , respectively, before considering the federal tax benefit of certain state and local items. We recognize interest and penalties related to uncertain tax positions as a component of income tax expense. The total amount accrued for interest and penalties in the liability for uncertain tax positions was $71.8 million and $63.5 million as of July 1, 2017 and December 31, 2016 , respectively. We file income tax returns in numerous jurisdictions and are therefore subject to audits by tax authorities. Our primary income tax jurisdictions are Ireland, the United States, Israel, Belgium, France, and the United Kingdom. Although we believe that the tax estimates are reasonable and that we prepare our tax filings in accordance with all applicable tax laws, the final determination with respect to any tax audit and any related litigation could be materially different from estimates or from historical income tax provisions and accruals. The results of an audit or litigation could have a material effect on our operating results and/or cash flows in the periods for which that determination is made. In addition, future period earnings may be adversely impacted by litigation costs, settlements, penalties, and/or interest assessments. In the United States, the Internal Revenue Service ("IRS") audit of our fiscal years ended June 27, 2009 and June 26, 2010 had previously concluded with the issuance of a statutory notice of deficiency on August 27, 2014. While we had previously agreed on certain adjustments and made associated payments of $8.0 million (inclusive of interest) in November 2014, the statutory notice of deficiency asserted various additional adjustments, including transfer pricing adjustments. The statutory notice of deficiency's adjustments for fiscal years 2009 and 2010 asserted an incremental tax obligation of approximately $68.9 million , inclusive of interest and penalties. We disagree with the IRS’s positions asserted in the statutory notice of deficiency. To contest the IRS's adjustments, in January 2015 we paid the incremental tax obligation (a prerequisite to contesting the proposed adjustments in U.S. district court), and in June 2015, we filed an administrative request for a refund with the IRS. The payment was recorded during the three months ended March 28, 2015 as a deferred charge on the balance sheet given our anticipated action to recover this amount. The IRS subsequently denied our request for a refund. We anticipate filing a complaint in U.S. district court claiming a refund of the paid amounts in August 2017. The IRS issued a statutory notice of deficiency on April 20, 2017 for the IRS audits of our fiscal years ended June 25, 2011 and June 30, 2012. While we agreed to certain adjustments with respect to these years in October 2016 and made minimal associated payments, the statutory notice of deficiency asserted various additional adjustments, including transfer pricing adjustments. The statutory notice of deficiency for fiscal years 2011 and 2012 asserted an incremental tax obligation of approximately $74.2 million , inclusive of interest and penalties. We disagree with the IRS's positions asserted in this notice. In anticipation of contesting the IRS's adjustments, in May 2017 we paid the incremental tax obligation (a prerequisite to contesting the proposed adjustments in U.S. District Court) and filed an administrative request for a refund. The payment was recorded in the second quarter of the year ending December 31, 2017 as a deferred charge on the balance sheet given our anticipated action to recover this amount. On December 22, 2016, we received a notice of proposed adjustment for the IRS audit of Athena Neurosciences, Inc. (“Athena”), a subsidiary of Elan acquired in 1996,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On July 11, 2017, we received a draft notice of proposed adjustment associated with transfer pricing positions for the IRS audit of Athena for the years ended December 31, 2011, December 31, 2012 and December 31, 2013. Athena was the originator of the patents associated with Tysabri ® prior to the acquisition of Athena by Elan in 1996. The amount of adjustments that may be asserted by the IRS in the final notice of proposed adjustment cannot be quantified at this time; however, based on the draft notice received, the amount to be assessed may be material. We disagree with the IRS’s position as asserted in the draft notice of proposed adjustment and intend to contest it. Unfavorable resolutions of the audit matters discussed above could have a material impact on our consolidated financial statements in future periods. We have ongoing audits in multiple other jurisdictions the resolution of which remains uncertain. These jurisdictions include, but are not limited to, the United States, Israel and France. The IRS is currently auditing our fiscal years ended June 29, 2013 and June 28, 2014. The Israel Tax Authority is currently auditing our fiscal years ended June 29, 2013 and June 28, 2014. The French Tax Authority is currently auditing the years ended December 2014, December 2015 and December 2016.</t>
  </si>
  <si>
    <t>Commitments and Contingencies</t>
  </si>
  <si>
    <t>Commitments and Contingencies Disclosure [Abstract]</t>
  </si>
  <si>
    <t>Commitments and contingencies</t>
  </si>
  <si>
    <t>COMMITMENTS AND 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be estimated as of July 1, 2017 , we have not recorded a loss reserve. If certain of these matters are determined against the Company,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Antitrust Violations We have been named as a counterclaim co-defendant in the lawsuit Fera Pharmaceuticals, LLC v. Akorn, Inc., et al. , in which Akorn, Inc. (“Akorn”) alleges tortious interference and antitrust violations against us and Fera Pharmaceuticals, LLC (“Fera”). This litigation arises from our acquisition of bacitracin ophthalmic ointment from Fera in 2013. Akorn asserts claims under Sections 1 and 2 of the Sherman Antitrust Act alleging that we and Fera conspired to monopolize, attempted to monopolize, and did unlawfully monopolize the market for sterile bacitracin ophthalmic ointment in the United States through the use of an exclusive agreement with a supplier of sterile bacitracin active pharmaceutical ingredient. The lawsuit is currently pending in the Southern District of New York. A mediation is scheduled for September 2017 and a trial is set for January 2018. Akorn seeks damages, injunctive relief, and attorney’s fees. Any award of antitrust damages would be subject to trebling under antitrust laws. An estimate of any possible loss cannot be determined at this time. We believe the claims are without merit and intend to defend them vigorously. We have preserved our indemnification rights against Fera for potential liability, defense costs, and expenses incurred as a result of this litigation. Price-Fixing Lawsuits We have been named as a co-defendant with other manufacturers in a number of cases alleging that we and other manufacturers of the same product engaged in anti-competitive behavior to fix or raise the prices of certain drugs starting, in some instances, as early as June 2013. The products in question are Clobetasol, Desonide, and Econazole and one complaint involving Levothyroxine, a product that we neither made nor sold. At this stage, we cannot reasonably predict the outcome of the liability, if any, associated with these claims. Securities Litigation In the United States On May 18, 2016, a shareholder filed a securities case against the Company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the Company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the Company and our former CEO, Joseph Papa, also in the District of New Jersey ( Wilson v. Papa, et al .). The plaintiff purported to represent a class of persons who sold put options on the Company shares between April 21, 2015 and May 11, 2016. In general, the allegations and the claims were the same as those made in the original complaint filed in the Roofers' Pension Fund case described above. On December 8, 2016, the court consolidated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The lead plaintiffs seek to represent a class of shareholders for the period April 21, 2015 through May 3, 2017, and identifies three subclasses - shareholders who traded during the entire period on the US exchanges; shareholders who traded during the entire period on the Tel Aviv exchange; and shareholders who traded during the period while the Mylan tender offer was pending (April 21, 2015 through November 13, 2015). The amended complaint names as defendants the Company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the Company and the former executive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lleges price fixing activities with respect to six generic prescription pharmaceuticals, and alleges improper accounting for the Tysabri ® royalty stream. The amended complaint does not include an estimate of damages. The time for the defendants to respond to the amended complaint has not yet expired. We will defend the lawsuit vigorously. In Israel Because the Company’s shares are traded on the Tel Aviv exchange under a dual trading arrangement, the Company is subject to securities litigation in Israel. Three cases are currently pending. Perrigo is consulting Israeli counsel about its response to these allegations and will defend these cases vigorously. On May 22, 2016, shareholders filed a securities class action against the Company and five individual defendants: Our former CEO Mr. Papa, our former Executive Vice President and General Manager of the BCH segment Marc Coucke, our Chief Executive Officer John Hendrickson, and our Board members Gary Kunkle, Jr. and Laurie Brlas alleging violations of Israeli law in the District Court of Tel Aviv-Jaffa ( Schweiger et al. v. Perrigo Company plc, et al.). On June 15, 2016, Perrigo filed a motion to stay the case pending the outcome of the securities class action pending in the New Jersey Federal Court. The plaintiffs did not oppose the motion. The Israeli court granted the motion on the same day, and the Schweiger action is stayed. We will defend the lawsuit vigorously when and if the stay is lifted. On March 29, 2017, plaintiff Eyal Keinan commenced an action in the District Court of Tel Aviv-Jaffa asserting securities claims against two defendants: Perrigo and its auditor Ernst &amp; Young LLP ("EY"). The case is styled Keinan v. Perrigo Company plc, et al. The action seeks certification of a class of purchasers of Perrigo shares on the Israeli exchange beginning February 6, 2014. The proposed closing date for the class is not clear from the complaint though it appears to extend into 2017. In general, the plaintiff asserts that Perrigo improperly accounted for its stream of royalty income from two drugs: Tysabri ® and Prialt. The court filings contend that the alleged improper accounting caused the audited financial results for Perrigo to be incorrect for the six month period ended December 31, 2015, and the years ended June 27, 2015 and June 28, 2014 and the other financial data released by the Company over those years and 2016 to also be inaccurate. The plaintiff maintains that the defendants are liable under Israeli securities law or, in the alternative, under U.S. securities law. The plaintiff indicates an initial, preliminary class damages estimate of 686.0 million NIS (approximately $192.0 million at 1 NIS = $0.28 cent ). The response from the defendants is not yet due. We intend to defend the lawsuit vigorously. On June 28, 2017, a plaintiff filed a complaint in Tel Aviv District Court styled Israel Elec. Corp. Employees’ Educ. Fund v. Perrigo Company plc, et al. The lead plaintiff seeks to represent a class of shareholders who traded in Perrigo stock on the Tel Aviv exchange during the period April 24, 2015 through May 3, 2017. The amended complaint names as defendants the Company, EY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US securities laws of Securities Exchange Act sections 10(b) (and Rule 10b‑5) and 14(e) against all defendants and 20(a) control person liability against the 11 individuals or, in the alternative, under Israeli securities laws. In general, the allegations concern the actions taken by the Company and the former executive to defend against the unsolicited takeover bid by Mylan in the period from April 21, 2015 through November 13, 2015 and the allegedly inadequate disclosure concerning purported integration problems related to the Omega acquisition, alleges incorrect reporting of organic growth at the Company, alleges price fixing activities with respect to six generic prescription pharmaceuticals, and alleges improper accounting for the Tysabri ® royalty stream. The plaintiff indicates an initial, preliminary class damages estimate of 2.7 billion NIS (approximately $760.0 million at 1 NIS = $0.28 cent ). We intend to defend the lawsuit vigorously. On July 12, 2017, the plaintiff in the Israel Elec. Corp. Employees’ Educ. Fund v. Perrigo Company plc, et al. case filed a motion to have all three cases pending in Israel either consolidated or the other two cases dismissed so that the Israel Elec. Corp. Educ. Fund plaintiff can proceed as the sole plaintiff. That motion is pending. A variety of other procedural motions are also pending at this time having to do with the timing of any response by defendants.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we submitted a motion for permission to appeal the decision to certify to the Israeli Supreme Court together with a motion to stay the proceedings of the class action until the motion for permission to appeal is adjudicated. We have filed our statement of defense to the underlying proceedings. The parties are currently engaged in mediation in an attempt to settle the matter. The underlying proceedings have been stayed pending the outcome of the mediation process and, if necessary, a decision on the motion to appeal. Tysabri ® Product Liability Lawsuits We and our collaborator Biogen are co-defendants in product liability lawsuits arising out of the occurrence of Progressive Multifocal Leukoencephalopathy, a serious brain infection, and serious adverse events, including deaths, which occurred in patients taking Tysabri ® . Each co-defendant would be responsible for 50% of losses and expenses arising out of any Tysabri ® product liability claims. During calendar year 2016, one case in the U.S. was settled and two others were dismissed with prejudice. In April 2017, another case was dismissed with prejudice. While we intend to vigorously defend the remaining lawsuits, management cannot predict how these cases will be resolved. Adverse results in one or more of these lawsuits could result in substantial judgments against us. Claim Arising from the Omega Acquisition On December 16, 2016, we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Our Claim relates to the accuracy and completeness of information about Omega provided by the Sellers as part of the sale process, the withholding of information by the Sellers during that process and breaches of Sellers’ warranties. We are seeking monetary damages from the Sellers. The Sellers served their respective responses to the Claim on February 20, 2017. In its response, Alychlo has asserted a counterclaim for monetary damages contending that we breached the duty of good faith in performing the SPA. There can be no assurance that our Claim will be successful, and Sellers deny liability for the Claim. We deny that Alychlo is entitled to any relief (including monetary relief) under the counterclaim. The arbitration proceedings are confidential as required by the SPA and the rules of the CEPANI.</t>
  </si>
  <si>
    <t>Restructuring Charges</t>
  </si>
  <si>
    <t>Restructuring Charges [Abstract]</t>
  </si>
  <si>
    <t>RESTRUCTURING CHARGES We periodically take action to reduce redundant expenses and improve operating efficiencies. The following reflects our restructuring activity (in millions): Three Months Ended Six Months Ended July 1, July 2, July 1, July 2, Beginning balance $ 51.5 $ 13.0 $ 19.7 $ 20.7 Additional charges 12.1 5.8 50.8 11.3 Payments (23.6 ) (6.6 ) (30.7 ) (24.8 ) Non-cash adjustments (0.3 ) — (0.1 ) 5.0 Ending balance $ 39.7 $ 12.2 $ 39.7 $ 12.2 Restructuring activity includes severance, lease exit costs, and asset impairments. The charges incurred during the three and six months ended July 1, 2017 were primarily associated with actions we took to streamline our organization as announced on February 21, 2017. During the three and six months ended July 1, 2017 , $12.1 million and $50.8 million of restructuring expenses were recorded, respectively. Of the amount recorded during the six months ended July 1, 2017 , $28.0 million was related to the CHCA segment. There were no other material restructuring programs that significantly impacted any other reportable segment. All charges are recorded in Restructuring expense. The remaining $35.5 million liability for employee severance benefits is expected to be paid within the next year, while the remaining $4.2 million liability for lease exit costs is expected to be incurred over the remaining terms of the applicable leases.</t>
  </si>
  <si>
    <t>Segment Information</t>
  </si>
  <si>
    <t>Segment Reporting [Abstract]</t>
  </si>
  <si>
    <t>Segment information</t>
  </si>
  <si>
    <t>SEGMENT INFORMATION Our reporting segments are as follows: • CHCA , comprises our U.S., Mexico and Canada consumer healthcare business (OTC, contract, infant formula and Animal Health categories). • CHCI , comprises our legacy Branded Consumer Healthcare segment and now includes our consumer focused businesses in the U.K., Australia, and Israel. This segment also includes our U.K. liquid licensed products business. • RX , comprises our U.S. Prescription Pharmaceuticals business. We also have an " Other " reporting segment that consists of our legacy API business, which does not meet the quantitative threshold required to be a separately reportable segment. Effective January 1, 2017, due to the sale of the Tysabri ® financial asset, all legal expenses associated with the former Specialty Sciences segment were moved to unallocated expenses. Our segments reflect the way in which our chief operating decision maker reviews our operating results and allocates resources. The below tables show select financial measures by reporting segment (in millions): Total Assets July 1, December 31, CHCA $ 3,907.1 $ 3,351.3 CHCI 5,012.1 4,795.2 RX 2,560.8 2,646.4 Specialty Sciences — 2,775.8 Other 312.2 301.4 Total $ 11,792.2 $ 13,870.1 Three Months Ended July 1, 2017 July 2, 2016 Net Sales Operating Income (Loss) Intangible Asset Amortization Net Sales Operating Income (Loss) Intangible Asset Amortization CHCA $ 604.9 $ 104.2 $ 17.0 $ 629.9 $ 116.8 $ 17.6 CHCI 376.5 3.9 47.5 415.9 0.6 44.9 RX 240.4 69.3 22.3 276.9 92.6 25.9 Specialty Sciences — — — — (3.8 ) — Other 16.1 4.1 0.4 17.8 (1.3 ) 0.5 Unallocated — (32.7 ) — — (20.1 ) — Total $ 1,237.9 $ 148.8 $ 87.2 $ 1,340.5 $ 184.8 $ 88.9 Six Months Ended July 1, 2017 July 2, 2016 Net Sales Operating Income (Loss) Intangible Asset Amortization Net Sales Operating Income (Loss) Intangible Asset Amortization CHCA $ 1,187.6 $ 179.2 $ 34.2 $ 1,269.0 $ 217.4 $ 35.7 CHCI 751.5 4.2 93.2 855.3 (395.8 ) 86.1 RX 457.8 157.5 44.6 525.0 184.0 51.4 Specialty Sciences — — — — (5.2 ) — Other 35.0 9.7 0.8 38.5 4.2 0.9 Unallocated — (73.3 ) — — (51.4 ) — Total $ 2,431.9 $ 277.3 $ 172.8 $ 2,687.8 $ (46.8 ) $ 174.1</t>
  </si>
  <si>
    <t>Subsequent Events</t>
  </si>
  <si>
    <t>Subsequent Events [Abstract]</t>
  </si>
  <si>
    <t>SUBSEQUENT EVENTS On August 4, 2017 , we signed a definitive agreement for the sale of our Israel API business to SK Capital for $110.0 million in cash, inclusive of a working capital adjustment. We expect to finalize the sale within the next six months, and the sale is not expected to have a material impact on our operations.</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6 . In the opinion of management, all adjustments (consisting of normal recurring accruals and other adjustments) considered necessary for a fair presentation of the unaudited Condensed Consolidated Financial Statements have been included</t>
  </si>
  <si>
    <t>Principles of consolidation</t>
  </si>
  <si>
    <t xml:space="preserve"> include our accounts and the accounts of all majority-owned subsidiaries. All intercompany transactions and balances have been eliminated in consolidation.</t>
  </si>
  <si>
    <t>New accounting pronouncements, policy [Policy Text Block]</t>
  </si>
  <si>
    <t>Recent Accounting Standard Pronouncements Below are recent accounting standard updates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divestitures) or business combinations (divestitures). During the six months ended July 1, 2017, we applied the new guidance when determining whether certain product divestitures represented sales of assets or businesses. In each case, we determined that the assets sold did not meet the definition of a business under the new rules. Improvements to Employee Share-Based Payment Accounting This guidance is intended to simplify several aspects of the accounting for share-based payment award transactions. It will require all income tax effects of awards to be recorded through the income statement when the awards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t>
  </si>
  <si>
    <t>Recent accounting standard announcements</t>
  </si>
  <si>
    <t>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continue to evaluate the implications of adoption of the new revenue standard on our Consolidated Financial Statements. We have completed an initial assessment of the adoption and are in the process of completing a detailed review of our various customer contracts. In our assessment of the new standard, our contract reviews have been focused on, but not limited to, the concepts of over-time vs. point-in-time recognition, variable consideration and performance obligations. We plan to adopt the new revenue standard effective January 1, 2018 using the modified retrospective method.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inancial Accounting Standards Board ("FASB") decided to retain current GAAP, which requires an entity to recognize the income tax consequences when the inventory has been sold to an outside party. January 1, 2018 We are currently evaluating the implications of adoption on our Consolidated Financial Statements and considering whether to early adopt the standard.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with an effective date for Perrigo of January 1, 2020, with early adoption permitted as of January 1, 2017. January 1, 2020 We are currently evaluating the implications of adoption on our Consolidated Financial Statements.</t>
  </si>
  <si>
    <t>Goodwill and Other Intangible Assets (Tables)</t>
  </si>
  <si>
    <t>Schedule of goodwill</t>
  </si>
  <si>
    <t>Changes in the carrying amount of goodwill, by reportable segment, were as follows (in millions): Reporting Segments: December 31, Changes in assets held for sale Currency translation adjustment July 1, CHCA $ 1,810.6 $ — $ 3.1 $ 1,813.7 CHCI 1,070.8 (4.0 ) 85.2 1,152.0 RX 1,086.6 — 7.7 1,094.3 Other 81.4 — 8.9 90.3 Total goodwill $ 4,049.4 $ (4.0 ) $ 104.9 $ 4,150.3</t>
  </si>
  <si>
    <t>Schedule of finite and indefinite-lived intangible assets</t>
  </si>
  <si>
    <t>Other intangible assets and related accumulated amortization consisted of the following (in millions): July 1, 2017 December 31, 2016 Gross Accumulated Amortization Gross Accumulated Amortization Definite-lived intangibles : Distribution and license agreements, supply agreements $ 309.4 $ 145.2 $ 305.6 $ 120.4 Developed product technology, formulations, and product rights 1,385.6 566.5 1,418.1 526.0 Customer relationships and distribution networks 1,584.6 384.8 1,489.9 307.5 Trademarks, trade names, and brands 1,279.5 91.8 1,189.3 55.3 Non-compete agreements 14.6 12.0 14.3 11.2 Total definite-lived intangibles $ 4,573.7 $ 1,200.3 $ 4,417.2 $ 1,020.4 Indefinite-lived intangibles : Trademarks, trade names, and brands $ 51.5 $ — $ 50.5 $ — In-process research and development 51.2 — 64.0 — Total indefinite-lived intangibles 102.7 — 114.5 — Total other intangible assets $ 4,676.4 $ 1,200.3 $ 4,531.7 $ 1,020.4</t>
  </si>
  <si>
    <t>Inventories (Tables)</t>
  </si>
  <si>
    <t>Schedule of inventory, current</t>
  </si>
  <si>
    <t>Major components of inventory were as follows (in millions): July 1, December 31, Finished goods $ 467.5 $ 431.1 Work in process 136.8 165.7 Raw materials 213.8 198.2 Total inventories $ 818.1 $ 795.0</t>
  </si>
  <si>
    <t>Fair Value Measurements (Tables)</t>
  </si>
  <si>
    <t>Fair value, assets measured on recurring and nonrecurring basis</t>
  </si>
  <si>
    <t>The table below presents a reconciliation for Royalty Pharma contingent milestone payments measured at fair value on a recurring basis using significant unobservable inputs (Level 3) (in millions). Realized losses in the table were recorded in the line item " Change in financial assets " on the Condensed Consolidated Statements of Operations. Three Months Ended Six Months Ended July 1, July 1, Royalty Pharma Contingent Milestone Payments Beginning balance $ 184.5 $ — Purchases or additions — 184.5 Foreign currency effect 0.5 0.5 Realized losses (39.2 ) (39.2 ) Ending balance $ 145.8 $ 145.8 The following table summarizes the valuation of our financial instruments carried at fair value and measured at fair value on a recurring and non-recurring basis by the above pricing categories (in millions): Fair Value Fair Value Hierarchy July 1, December 31, Measured at fair value on a recurring basis: Assets: Investment securities Level 1 $ 13.6 $ 38.2 Foreign currency forward contracts Level 2 $ 16.6 $ 3.8 Funds associated with Israeli severance liability Level 2 18.1 15.9 Total level 2 assets $ 34.7 $ 19.7 Royalty Pharma contingent milestone payments Level 3 $ 145.8 $ — Tysabri ® royalty stream Level 3 — 2,350.0 Total level 3 assets $ 145.8 $ 2,350.0 Liabilities: Foreign currency forward contracts Level 2 $ 4.0 $ 5.0 Contingent consideration Level 3 $ 49.7 $ 69.9 Measured at fair value on a non-recurring basis: Assets: Goodwill (1) Level 3 $ — $ 1,148.4 Indefinite-lived intangible assets (2) Level 3 13.8 0.3 Definite-lived intangible assets (3) Level 3 11.5 758.0 Assets held for sale, net Level 3 11.8 18.2 Total level 3 assets $ 37.1 $ 1,924.9</t>
  </si>
  <si>
    <t>Reconciliation of Level 3 Liabilities</t>
  </si>
  <si>
    <t>The table below presents a reconciliation for liabilities measured at fair value on a recurring basis using significant unobservable inputs (Level 3) (in millions). Net realized (gains) losses in the table were recorded in Other expense, net . Three Months Ended Six Months Ended July 1, July 2, July 1, July 2, Contingent Consideration Beginning balance $ 52.0 $ 48.0 $ 69.9 $ 17.9 Net realized (gains) losses (1.3 ) (3.9 ) (15.6 ) (3.8 ) Purchases or additions — 1.0 — 30.5 Foreign currency effect 1.4 (0.2 ) 1.3 0.3 Settlements (2.4 ) — (5.9 ) — Ending balance $ 49.7 $ 44.9 $ 49.7 $ 44.9</t>
  </si>
  <si>
    <t>Schedule of fair value metrics used in valuations</t>
  </si>
  <si>
    <t>Below is a summary of the various metrics used in our valuations: Three Months Ended July 1, 2017 Lumara 5-year average growth rate (4.1)% Discount rate 13.5% Valuation method MPEEM Year Ended December 31, 2016 Omega - Lifestyle Omega - XLS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t>
  </si>
  <si>
    <t>Investments (Tables)</t>
  </si>
  <si>
    <t>Unrealized gain (loss) on investments</t>
  </si>
  <si>
    <t>Unrealized investment gains/(losses) on available for sale securities were as follows (in millions): July 1, December 31, 2016 Equity securities, at cost less impairments $ 15.5 $ 16.5 Gross unrealized gains — 21.7 Gross unrealized losses (1.9 ) — Estimated fair value of equity securities $ 13.6 $ 38.2</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Balance Sheet Location Fair Value July 1, December 31, Designated derivatives: Foreign currency forward contracts Other current assets $ 5.2 $ 3.1 Non-designated derivatives: Foreign currency forward contracts Other current assets $ 11.4 $ 0.7 Liability Derivatives Balance Sheet Location Fair Value July 1, December 31, Designated derivatives: Foreign currency forward contracts Accrued liabilities $ 2.9 $ 3.0 Non-designated derivatives: Foreign currency forward contracts Accrued liabilities $ 1.1 $ 2.0</t>
  </si>
  <si>
    <t>Amount of Gain/(Loss) Recorded in OCI (Effective Portion)</t>
  </si>
  <si>
    <t>The gains (losses) recorded in OCI for the effective portion of our designated cash flow hedges were as follows: Amount of Gain/(Loss) Recorded in OCI Three Months Ended Six Months Ended Designated Cash Flow Hedges July 1, July 2, July 1, July 2, Interest rate swap agreements $ — $ — $ — $ (9.0 ) Foreign currency forward contracts 2.7 (0.3 ) 5.2 1.3 Total $ 2.7 $ (0.3 ) $ 5.2 $ (7.7 )</t>
  </si>
  <si>
    <t>Amount of Gain/(Loss) Reclassified from AOCI into Earnings (Effective Portion)</t>
  </si>
  <si>
    <t>The gains (losses) reclassified from AOCI into earnings for the effective portion of our designated cash flow hedges were as follows: Amount of Gain/(Loss) Reclassified from AOCI into Earnings Three Months Ended Six Months Ended Designated Cash Flow Hedges Income Statement Location July 1, July 2, July 1, July 2, Interest rate swap agreements Interest expense, net $ (0.6 ) $ (0.6 ) $ (1.3 ) $ (1.1 ) Other expense, net (5.9 ) — (5.9 ) — Foreign currency forward contracts Net sales 0.6 (0.1 ) 0.9 0.4 Cost of sales 0.9 0.6 1.6 0.9 Interest expense, net (0.5 ) (0.6 ) (1.1 ) (0.9 ) Other expense, net — 1.7 (0.5 ) 1.9 Total $ (5.5 ) $ 1.0 $ (6.3 ) $ 1.2</t>
  </si>
  <si>
    <t>Amount of Gain/(Loss) Recognized against Earnings (Ineffective Portion)</t>
  </si>
  <si>
    <t>The gains (losses) recognized against earnings for the ineffective portion of our designated cash flow hedges were as follows: Amount of Gain/(Loss) Recognized against Earnings Three Months Ended Six Months Ended Designated Cash Flow Hedges Income Statement Location July 1, July 2, July 1, July 2, Interest rate swap agreements Other expense, net $ — $ — $ — $ (0.1 ) Foreign currency forward contracts Net sales — (0.1 ) — 0.1 Cost of sales — (0.1 ) — — Other expense, net 0.1 0.6 1.0 0.6 Total $ 0.1 $ 0.4 $ 1.0 $ 0.6</t>
  </si>
  <si>
    <t>Amount of Gain/(Loss) Recognized against Earnings</t>
  </si>
  <si>
    <t>The effects of our non-designated derivatives on the Condensed Consolidated Statements of Operations were as follows: Amount of Gain/(Loss) Recognized against Earnings Three Months Ended Six Months Ended Non-Designated Derivatives Income Statement Location July 1, July 2, July 1, July 2, Foreign currency forward contracts Other expense, net $ (5.0 ) $ (1.6 ) $ (13.9 ) $ (8.5 ) Interest expense, net (0.7 ) (0.6 ) (1.1 ) (0.5 ) Total $ (5.7 ) $ (2.2 ) $ (15.0 ) $ (9.0 )</t>
  </si>
  <si>
    <t>Assets Held for Sale (Tables)</t>
  </si>
  <si>
    <t>Disposal groups, including discontinued operations</t>
  </si>
  <si>
    <t>The amounts consist of the following (in millions): July 1, December 31, CHCI CHCA Other Assets held for sale Current assets $ 17.0 $ — $ 5.1 Goodwill 7.7 — 5.5 Property, plant and equipment — 13.5 33.2 Other assets — — 3.8 Less: impairment reserves (3.7 ) (3.7 ) (35.3 ) Total assets held for sale $ 21.0 $ 9.8 $ 12.3 Liabilities held for sale Current liabilities $ 8.0 $ 0.1 $ 1.9 Other liabilities 1.2 — 1.9 Total liabilities held for sale $ 9.2 $ 0.1 $ 3.8</t>
  </si>
  <si>
    <t>Indebtedness (Tables)</t>
  </si>
  <si>
    <t>Schedule of debt</t>
  </si>
  <si>
    <t>Total borrowings outstanding are summarized as follows (in millions): July 1, December 31, Term loans 2014 term loan due December 5, 2019 (1) $ 428.6 $ 420.7 Notes and Bonds Coupon Due 4.500% May 23, 2017 (1)(2) — 189.3 5.125% December 12, 2017 (1)(2) 342.9 315.6 2.300% November 8, 2018 — 600.0 5.000% May 23, 2019 (1)(2) 137.1 126.2 3.500% March 15, 2021 280.4 500.0 3.500% December 15, 2021 309.6 500.0 5.105% July 19, 2023 (1)(2) 154.3 142.0 4.000% November 15, 2023 215.6 800.0 3.900% December 15, 2024 700.0 700.0 4.375% March 15, 2026 700.0 700.0 5.300% November 15, 2043 90.5 400.0 4.900% December 15, 2044 303.9 400.0 Total notes and bonds 3,234.3 5,373.1 Other financing 2.9 3.6 Unamortized premium (discount), net 29.1 33.0 Deferred financing fees (20.1 ) (33.1 ) Total borrowings outstanding 3,674.8 5,797.3 Current indebtedness (406.9 ) (572.8 ) Total long-term debt less current portion $ 3,267.9 $ 5,224.5 (1) Debt denominated in Euros subject to fluctuations in the euro-to-U.S. dollar exchange rate. (2) Debt assumed from Omega.</t>
  </si>
  <si>
    <t>Schedule of debt retirement</t>
  </si>
  <si>
    <t>During the six months ended July 1, 2017, we reduced our outstanding debt through a variety of transactions (in millions): Date Series Transaction Type Principal Retired April 1, 2017 2014 term loan due December 5, 2019 Scheduled quarterly payment $ 13.3 July 1, 2017 2014 term loan due December 5, 2019 Scheduled quarterly payment 14.5 May 8, 2017 $600.0 2.300% senior notes due 2018 Early redemption 600.0 May 23, 2017 €180.0 4.500% retail bonds due 2017 Scheduled maturity 201.3 June 15, 2017 $500.0 3.500% senior notes due 2021 Tender offer 190.4 June 15, 2017 $500.0 3.500% senior notes due 2021 Tender offer 219.6 June 15, 2017 $800.0 4.000% senior notes due 2023 Tender offer 584.4 June 15, 2017 $400.0 5.300% senior notes due 2043 Tender offer 309.5 June 15, 2017 $400.0 4.900% senior notes due 2044 Tender offer 96.1 $ 2,229.1</t>
  </si>
  <si>
    <t>Schedule of extinguishment of debt [Table Text Block]</t>
  </si>
  <si>
    <t>As a result of the debt retirements discussed above, we recorded a loss of $135.2 million during the three months ended July 1, 2017 in Loss on extinguishment of debt (in millions): Premium on debt repayment $ 116.1 Transaction costs 3.8 Write-off of deferred financing fees 10.6 Write-off of remaining discount on bond 4.7 Total loss on extinguishment of debt $ 135.2</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Six Months Ended July 1, July 2, July 1, July 2, Numerator: Net income (loss) $ (69.6 ) $ (534.3 ) $ 2.0 $ (1,063.5 ) Denominator: Weighted average shares outstanding for basic EPS 143.3 143.2 143.3 143.2 Dilutive effect of share-based awards* — — 0.3 — Weighted average shares outstanding for diluted EPS 143.3 143.2 143.6 143.2 Anti-dilutive share-based awards excluded from computation of diluted EPS* — — 0.8 — * In the period of a net loss, diluted shares equal basic shares.</t>
  </si>
  <si>
    <t>Schedule of share-based compensation, stock options, activity</t>
  </si>
  <si>
    <t>We issued shares related to the exercise and vesting of share-based compensation as follows: Three Months Ended Six Months Ended July 1, July 2, July 1, July 2, 31,900 19,000 46,400 98,000</t>
  </si>
  <si>
    <t>Accumulated Other Comprehensive Income (Loss) (Tables)</t>
  </si>
  <si>
    <t>Schedule of accumulated other comprehensive income (loss)</t>
  </si>
  <si>
    <t>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6 $ (67.9 ) $ (19.5 ) $ 15.1 $ (9.5 ) $ (81.8 ) OCI before reclassifications 220.1 3.5 (14.7 ) — 208.9 Amounts reclassified from AOCI — 5.0 (1.6 ) — 3.4 Other comprehensive income (loss) 220.1 8.5 (16.3 ) — 212.3 Balance at July 1, 2017 $ 152.2 $ (11.0 ) $ (1.2 ) $ (9.5 ) $ 130.5</t>
  </si>
  <si>
    <t>Restructuring Charges (Tables)</t>
  </si>
  <si>
    <t>Restructuring and related costs</t>
  </si>
  <si>
    <t>The following reflects our restructuring activity (in millions): Three Months Ended Six Months Ended July 1, July 2, July 1, July 2, Beginning balance $ 51.5 $ 13.0 $ 19.7 $ 20.7 Additional charges 12.1 5.8 50.8 11.3 Payments (23.6 ) (6.6 ) (30.7 ) (24.8 ) Non-cash adjustments (0.3 ) — (0.1 ) 5.0 Ending balance $ 39.7 $ 12.2 $ 39.7 $ 12.2</t>
  </si>
  <si>
    <t>Segment Information (Tables)</t>
  </si>
  <si>
    <t>Schedule of segment reporting information, by segment</t>
  </si>
  <si>
    <t>The below tables show select financial measures by reporting segment (in millions): Total Assets July 1, December 31, CHCA $ 3,907.1 $ 3,351.3 CHCI 5,012.1 4,795.2 RX 2,560.8 2,646.4 Specialty Sciences — 2,775.8 Other 312.2 301.4 Total $ 11,792.2 $ 13,870.1 Three Months Ended July 1, 2017 July 2, 2016 Net Sales Operating Income (Loss) Intangible Asset Amortization Net Sales Operating Income (Loss) Intangible Asset Amortization CHCA $ 604.9 $ 104.2 $ 17.0 $ 629.9 $ 116.8 $ 17.6 CHCI 376.5 3.9 47.5 415.9 0.6 44.9 RX 240.4 69.3 22.3 276.9 92.6 25.9 Specialty Sciences — — — — (3.8 ) — Other 16.1 4.1 0.4 17.8 (1.3 ) 0.5 Unallocated — (32.7 ) — — (20.1 ) — Total $ 1,237.9 $ 148.8 $ 87.2 $ 1,340.5 $ 184.8 $ 88.9</t>
  </si>
  <si>
    <t>Discontinued operations (Tables)</t>
  </si>
  <si>
    <t>Income Statement, Balance Sheet and Additional Disclosures by Disposal Groups, Including Discontinued Operations [Line Items]</t>
  </si>
  <si>
    <t>Divestitures (Details) - USD ($) $ in Millions</t>
  </si>
  <si>
    <t>Apr. 06, 2017</t>
  </si>
  <si>
    <t>Feb. 01, 2017</t>
  </si>
  <si>
    <t>Jan. 03, 2017</t>
  </si>
  <si>
    <t>Aug. 05, 2016</t>
  </si>
  <si>
    <t>Business Acquisition [Line Items]</t>
  </si>
  <si>
    <t>RX</t>
  </si>
  <si>
    <t>CHCA</t>
  </si>
  <si>
    <t>Impairment charge</t>
  </si>
  <si>
    <t>API [Member] | Other</t>
  </si>
  <si>
    <t>Goodwill and Other Intangible Assets - Goodwill (Details) - USD ($) $ in Millions</t>
  </si>
  <si>
    <t>Apr. 02, 2016</t>
  </si>
  <si>
    <t>Goodwill [Line Items]</t>
  </si>
  <si>
    <t>December 31, 2016</t>
  </si>
  <si>
    <t>Goodwill impairment charge</t>
  </si>
  <si>
    <t>Goodwill, transfers</t>
  </si>
  <si>
    <t>Currency translation adjustment</t>
  </si>
  <si>
    <t>July 1, 2017</t>
  </si>
  <si>
    <t>CHCI</t>
  </si>
  <si>
    <t>Goodwill and Other Intangible Assets - Intangible categories (Details) - USD ($) $ in Millions</t>
  </si>
  <si>
    <t>9 Months Ended</t>
  </si>
  <si>
    <t>12 Months Ended</t>
  </si>
  <si>
    <t>Apr. 01, 2017</t>
  </si>
  <si>
    <t>Oct. 01, 2016</t>
  </si>
  <si>
    <t>Oct. 02, 2016</t>
  </si>
  <si>
    <t>Apr. 03, 2016</t>
  </si>
  <si>
    <t>Finite And Indefinite Lived Assets By Major Class [Line Items]</t>
  </si>
  <si>
    <t>Gross</t>
  </si>
  <si>
    <t>Accumulated Amortization</t>
  </si>
  <si>
    <t>Indefinite-lived intangibles:</t>
  </si>
  <si>
    <t>Total other intangible assets</t>
  </si>
  <si>
    <t>Intangible assets amortization expense</t>
  </si>
  <si>
    <t>Indefinite-lived intangible assets(2)</t>
  </si>
  <si>
    <t>Useful life of intangible asset</t>
  </si>
  <si>
    <t>20 years</t>
  </si>
  <si>
    <t>Trademarks, trade names, and brands</t>
  </si>
  <si>
    <t>In-process research and development</t>
  </si>
  <si>
    <t>Impairment of intangible assets</t>
  </si>
  <si>
    <t>Distribution and license agreements, supply agreements</t>
  </si>
  <si>
    <t>Developed product technology, formulations, and product rights</t>
  </si>
  <si>
    <t>Customer relationships and distribution networks</t>
  </si>
  <si>
    <t>Non-compete agreements</t>
  </si>
  <si>
    <t>Omega | Brands</t>
  </si>
  <si>
    <t>Impairment of Intangible Assets, Finite-lived</t>
  </si>
  <si>
    <t>Accounts Receivable Factoring (Details) - USD ($) $ in Millions</t>
  </si>
  <si>
    <t>Accounts receivable factored and excluded from balance sheet</t>
  </si>
  <si>
    <t>Minimum</t>
  </si>
  <si>
    <t>Financial asset servicing fees paid</t>
  </si>
  <si>
    <t>0.07%</t>
  </si>
  <si>
    <t>Maximum</t>
  </si>
  <si>
    <t>0.15%</t>
  </si>
  <si>
    <t>Inventories (Details) - USD ($) $ in Millions</t>
  </si>
  <si>
    <t>Finished goods</t>
  </si>
  <si>
    <t>Work in process</t>
  </si>
  <si>
    <t>Raw materials</t>
  </si>
  <si>
    <t>Total inventories</t>
  </si>
  <si>
    <t>Fair Value Measurements - Financial Instruments at Fair Value (Details) - USD ($) $ in Millions</t>
  </si>
  <si>
    <t>Mar. 27, 2017</t>
  </si>
  <si>
    <t>Dec. 31, 2015</t>
  </si>
  <si>
    <t>Assets:</t>
  </si>
  <si>
    <t>Liabilities:</t>
  </si>
  <si>
    <t>Indefinite-lived intangibles carrying amount</t>
  </si>
  <si>
    <t>Finite-lived intangible assets</t>
  </si>
  <si>
    <t>Measured at fair value on a recurring basis: | Level 1</t>
  </si>
  <si>
    <t>Investment securities</t>
  </si>
  <si>
    <t>Measured at fair value on a recurring basis: | Level 2</t>
  </si>
  <si>
    <t>Foreign currency forward contracts</t>
  </si>
  <si>
    <t>Funds associated with Israeli severance liability</t>
  </si>
  <si>
    <t>Total level 3 assets</t>
  </si>
  <si>
    <t>Measured at fair value on a recurring basis: | Level 3</t>
  </si>
  <si>
    <t>Measured at fair value on a non-recurring basis: | Level 3</t>
  </si>
  <si>
    <t>Goodwill1</t>
  </si>
  <si>
    <t>[1]</t>
  </si>
  <si>
    <t>[2]</t>
  </si>
  <si>
    <t>Definite-lived intangible assets(3)</t>
  </si>
  <si>
    <t>[3]</t>
  </si>
  <si>
    <t>Assets held for sale, net</t>
  </si>
  <si>
    <t>Goodwill</t>
  </si>
  <si>
    <t>Definite lived asset impairment</t>
  </si>
  <si>
    <t>Contingent consideration | Measured at fair value on a recurring basis: | Level 3</t>
  </si>
  <si>
    <t>Contingent consideration</t>
  </si>
  <si>
    <t>Accounts Receivable [Member] | Measured at fair value on a recurring basis: | Level 3</t>
  </si>
  <si>
    <t>Royalty Pharma contingent milestone payments</t>
  </si>
  <si>
    <t>Royalty Pharma</t>
  </si>
  <si>
    <t>Fair Value, Assets and Liabilities Measured on Recurring and Nonrecurring Basis [Line Items]</t>
  </si>
  <si>
    <t>Sale price of divestiture - cash plus non-cash</t>
  </si>
  <si>
    <t>Contingent Proceeds from Divestiture of Business, Milestone One, Maximum</t>
  </si>
  <si>
    <t>Contingent Proceeds from Divestiture of Business, Milestone Two, Maximum</t>
  </si>
  <si>
    <t>(1) As of December 31, 2016, goodwill with a carrying amount of $2.2 billion was written down to its implied fair value of $1.1 billion</t>
  </si>
  <si>
    <t>(2) As of April 1, 2017, indefinite-lived intangible assets with a carrying amount of $26.0 million were written down to a fair value of $13.8 million, resulting in a total impairment charge of $12.2 million. As of December 31, 2016, indefinite-lived intangible assets with a carrying amount of $0.7 million were written down to a fair value of $0.3 million.</t>
  </si>
  <si>
    <t>(3) As of July 1, 2017, definite-lived intangible assets with a carrying amount of $31.1 million were written down to a fair value of $11.5 million, resulting in a total impairment charge of $19.6 million. As of December 31, 2016, definite-lived intangible assets with a carrying amount of $2.3 billion were written down to a fair value of $758.0 million, resulting in a total impairment charge of $1.5 billion. Included in this balance are indefinite-lived intangible assets with a fair value of $364.5 million and $674.2 million that were reclassified to definite-lived assets at April 3, 2016 and October 2, 2016, respectively.</t>
  </si>
  <si>
    <t>Fair Value Measurements - Additional Information (Details)</t>
  </si>
  <si>
    <t>Mar. 27, 2017USD ($)</t>
  </si>
  <si>
    <t>Jan. 03, 2017USD ($)</t>
  </si>
  <si>
    <t>Dec. 18, 2013</t>
  </si>
  <si>
    <t>Jan. 31, 2016USD ($)</t>
  </si>
  <si>
    <t>Jul. 01, 2017USD ($)</t>
  </si>
  <si>
    <t>Dec. 31, 2016USD ($)</t>
  </si>
  <si>
    <t>Oct. 01, 2016USD ($)</t>
  </si>
  <si>
    <t>Jul. 02, 2016USD ($)</t>
  </si>
  <si>
    <t>Apr. 02, 2016USD ($)</t>
  </si>
  <si>
    <t>Jul. 01, 2017USD ($)segments</t>
  </si>
  <si>
    <t>Oct. 03, 2016</t>
  </si>
  <si>
    <t>May 01, 2014</t>
  </si>
  <si>
    <t>Fair Value, Assets, Level 1, Level 2, Level 3 Transfers, Amount</t>
  </si>
  <si>
    <t>Net gain on reduction of contingent consideration</t>
  </si>
  <si>
    <t>Number of reporting units | segments</t>
  </si>
  <si>
    <t>Average growth rate</t>
  </si>
  <si>
    <t>(3.40%)</t>
  </si>
  <si>
    <t>(2.00%)</t>
  </si>
  <si>
    <t>Royalty stream discrete period</t>
  </si>
  <si>
    <t>Senior notes</t>
  </si>
  <si>
    <t>Specialty Sciences [Member]</t>
  </si>
  <si>
    <t>Gain on sale of unit</t>
  </si>
  <si>
    <t>Elan</t>
  </si>
  <si>
    <t>Effective date of acquisition</t>
  </si>
  <si>
    <t>Dec. 18,
		2013</t>
  </si>
  <si>
    <t>Public Bonds and Private Placement</t>
  </si>
  <si>
    <t>Public Bonds and Private Placement | Level 1</t>
  </si>
  <si>
    <t>Fair value of fixed-rate long-term debt</t>
  </si>
  <si>
    <t>Retail Bonds</t>
  </si>
  <si>
    <t>Long term debt</t>
  </si>
  <si>
    <t>Unamortized debt premium</t>
  </si>
  <si>
    <t>Retail Bonds | Level 2</t>
  </si>
  <si>
    <t>Tysabri®</t>
  </si>
  <si>
    <t>Percent of royalty revenues generated by specific agreement</t>
  </si>
  <si>
    <t>12.00%</t>
  </si>
  <si>
    <t>Minimum | Tysabri®</t>
  </si>
  <si>
    <t>18.00%</t>
  </si>
  <si>
    <t>Maximum | Tysabri®</t>
  </si>
  <si>
    <t>25.00%</t>
  </si>
  <si>
    <t>Goodwill | Minimum</t>
  </si>
  <si>
    <t>Discount rate</t>
  </si>
  <si>
    <t>7.00%</t>
  </si>
  <si>
    <t>Long-term growth rates</t>
  </si>
  <si>
    <t>2.00%</t>
  </si>
  <si>
    <t>Goodwill | Maximum</t>
  </si>
  <si>
    <t>14.50%</t>
  </si>
  <si>
    <t>3.00%</t>
  </si>
  <si>
    <t>Proceeds from sale of business, maximum milestone payments in year two</t>
  </si>
  <si>
    <t>Proceeds from sale of business, maximum milestone payments in year four</t>
  </si>
  <si>
    <t>Volatility rate</t>
  </si>
  <si>
    <t>30.00%</t>
  </si>
  <si>
    <t>Rate of return</t>
  </si>
  <si>
    <t>8.05%</t>
  </si>
  <si>
    <t>Royalties receivable</t>
  </si>
  <si>
    <t>Fair Value Measurements - Reconciliation of Level 3 Liabilities (Details) - Measured on a recurring basis - Level 3 - USD ($) $ in Millions</t>
  </si>
  <si>
    <t>Sep. 26, 2015</t>
  </si>
  <si>
    <t>Contingent Consideration</t>
  </si>
  <si>
    <t>Beginning balance:</t>
  </si>
  <si>
    <t>Net realized (gains) losses</t>
  </si>
  <si>
    <t>Purchases or additions</t>
  </si>
  <si>
    <t>Fair Value, Net Derivative Asset (Liability) Measured on Recurring Basis, Unobservable Inputs Reconciliation, Period Increase (Decrease)</t>
  </si>
  <si>
    <t>Settlements</t>
  </si>
  <si>
    <t>Ending balance:</t>
  </si>
  <si>
    <t>Accounts Receivable [Member]</t>
  </si>
  <si>
    <t>Fair Value Measurements - Fair Value Inputs (Details)</t>
  </si>
  <si>
    <t>Fair Value Inputs, Assets, Quantitative Information [Line Items]</t>
  </si>
  <si>
    <t>5-year average growth rate</t>
  </si>
  <si>
    <t>3.40%</t>
  </si>
  <si>
    <t>Lumara-Clindesse [Member]</t>
  </si>
  <si>
    <t>(4.10%)</t>
  </si>
  <si>
    <t>13.50%</t>
  </si>
  <si>
    <t>Omega - XLS</t>
  </si>
  <si>
    <t>3.20%</t>
  </si>
  <si>
    <t>9.50%</t>
  </si>
  <si>
    <t>Royalty rate</t>
  </si>
  <si>
    <t>4.00%</t>
  </si>
  <si>
    <t>Entocort® - Branded Products</t>
  </si>
  <si>
    <t>(31.70%)</t>
  </si>
  <si>
    <t>(10.00%)</t>
  </si>
  <si>
    <t>13.00%</t>
  </si>
  <si>
    <t>Entocort® - AG Products</t>
  </si>
  <si>
    <t>(30.40%)</t>
  </si>
  <si>
    <t>(4.70%)</t>
  </si>
  <si>
    <t>10.50%</t>
  </si>
  <si>
    <t>Herron Trade names and Trademarks</t>
  </si>
  <si>
    <t>4.60%</t>
  </si>
  <si>
    <t>2.50%</t>
  </si>
  <si>
    <t>10.80%</t>
  </si>
  <si>
    <t>11.00%</t>
  </si>
  <si>
    <t>Omega-Lifestyle [Member]</t>
  </si>
  <si>
    <t>9.30%</t>
  </si>
  <si>
    <t>Investments (Details) - USD ($) $ in Millions</t>
  </si>
  <si>
    <t>Unrealized Gain (Loss) on Investments [Abstract]</t>
  </si>
  <si>
    <t>Gross unrealized losses</t>
  </si>
  <si>
    <t>Impairment of investments</t>
  </si>
  <si>
    <t>Gain on sale of investments</t>
  </si>
  <si>
    <t>Gains (loss) from equity method investments</t>
  </si>
  <si>
    <t>Equity method investment, other than temporary impairment</t>
  </si>
  <si>
    <t>Transfer from investments</t>
  </si>
  <si>
    <t>Estimated fair value of equity securities</t>
  </si>
  <si>
    <t>Equity securities, at cost less impairments</t>
  </si>
  <si>
    <t>Gross unrealized gains</t>
  </si>
  <si>
    <t>Cost method investments</t>
  </si>
  <si>
    <t>Equity method investments</t>
  </si>
  <si>
    <t>Derivative Instruments and Hedging Activities - Additional Information (Details) - USD ($) $ in Millions</t>
  </si>
  <si>
    <t>Jun. 15, 2017</t>
  </si>
  <si>
    <t>Jun. 14, 2017</t>
  </si>
  <si>
    <t>May 29, 2015</t>
  </si>
  <si>
    <t>Derivative [Line Items]</t>
  </si>
  <si>
    <t>Repayments of debt</t>
  </si>
  <si>
    <t>Proceeds from issuance of debt</t>
  </si>
  <si>
    <t>Loss on derivatives</t>
  </si>
  <si>
    <t>Non-designated derivatives:</t>
  </si>
  <si>
    <t>Interest rate swap agreements | Designated derivatives:</t>
  </si>
  <si>
    <t>Notional amount of derivatives</t>
  </si>
  <si>
    <t>Maximum remaining maturity of foreign currency derivatives</t>
  </si>
  <si>
    <t>18 months</t>
  </si>
  <si>
    <t>Foreign exchange contract</t>
  </si>
  <si>
    <t>Other expense, net | Foreign currency forward contracts | Non-designated derivatives:</t>
  </si>
  <si>
    <t>4.00% unsecured Senior Notes due November 15, 2023 [Member]</t>
  </si>
  <si>
    <t>6.19% senior notes | Omega | Omega</t>
  </si>
  <si>
    <t>5.30% unsecured senior notes due November 15, 2043 [Member]</t>
  </si>
  <si>
    <t>Derivative Instruments and Hedging Activities - Balance Sheet Location (Details) - Foreign currency forward contracts - USD ($) $ in Millions</t>
  </si>
  <si>
    <t>Designated derivatives: | Other current assets</t>
  </si>
  <si>
    <t>Derivatives, Fair Value [Line Items]</t>
  </si>
  <si>
    <t>Asset Derivatives</t>
  </si>
  <si>
    <t>Designated derivatives: | Accrued liabilities</t>
  </si>
  <si>
    <t>Liability Derivatives</t>
  </si>
  <si>
    <t>Non-designated derivatives: | Other current assets</t>
  </si>
  <si>
    <t>Non-designated derivatives: | Accrued liabilities</t>
  </si>
  <si>
    <t>Derivative Instruments and Hedging Activities - Other Comprehensive Income Movement (Details) - USD ($) $ in Millions</t>
  </si>
  <si>
    <t>Reclassification Adjustment out of Accumulated Other Comprehensive Income on (Loss) Derivatives [Line Items]</t>
  </si>
  <si>
    <t>Foreign Currency Cash Flow Hedge Gain (Loss) to be Reclassified During Next 12 Months</t>
  </si>
  <si>
    <t>Net sales | Foreign currency forward contracts</t>
  </si>
  <si>
    <t>Cost of sales | Foreign currency forward contracts</t>
  </si>
  <si>
    <t>Other expense, net | Interest rate swap agreements</t>
  </si>
  <si>
    <t>Other expense, net | Foreign currency forward contracts</t>
  </si>
  <si>
    <t>Designated derivatives:</t>
  </si>
  <si>
    <t>Designated derivatives: | Interest rate swap agreements</t>
  </si>
  <si>
    <t>Designated derivatives: | Foreign currency forward contracts</t>
  </si>
  <si>
    <t>Designated derivatives: | Other expense, net | Interest rate swap agreements</t>
  </si>
  <si>
    <t>Designated derivatives: | Other expense, net | Foreign currency forward contracts</t>
  </si>
  <si>
    <t>Designated derivatives: | Net sales | Foreign currency forward contracts</t>
  </si>
  <si>
    <t>Designated derivatives: | Cost of sales | Foreign currency forward contracts</t>
  </si>
  <si>
    <t>Derivative Instruments and Hedging Activities - Non-designated Derivatives (Details) - USD ($) $ in Millions</t>
  </si>
  <si>
    <t>Derivative Instruments, Gain (Loss) [Line Items]</t>
  </si>
  <si>
    <t>Foreign currency forward contracts | Other expense, net | Non-designated derivatives:</t>
  </si>
  <si>
    <t>Assets Held for Sale (Details) - USD ($) $ in Millions</t>
  </si>
  <si>
    <t>Less: impairment reserves</t>
  </si>
  <si>
    <t>Discontinued operations, held-for-sale | CHCI</t>
  </si>
  <si>
    <t>Current assets</t>
  </si>
  <si>
    <t>Property, plant and equipment</t>
  </si>
  <si>
    <t>Other assets</t>
  </si>
  <si>
    <t>Total assets held for sale</t>
  </si>
  <si>
    <t>Current liabilities</t>
  </si>
  <si>
    <t>Other liabilities</t>
  </si>
  <si>
    <t>Total liabilities held for sale</t>
  </si>
  <si>
    <t>Discontinued operations, held-for-sale | CHCA</t>
  </si>
  <si>
    <t>Discontinued operations, held-for-sale | Other</t>
  </si>
  <si>
    <t>Animal Health pet treats [Member] | CHCA</t>
  </si>
  <si>
    <t>Indebtedness (Details) - USD ($) $ in Millions</t>
  </si>
  <si>
    <t>May 23, 2017</t>
  </si>
  <si>
    <t>May 08, 2017</t>
  </si>
  <si>
    <t>Dec. 05, 2014</t>
  </si>
  <si>
    <t>Debt Instrument [Line Items]</t>
  </si>
  <si>
    <t>Unamortized premium (discount), net</t>
  </si>
  <si>
    <t>Total borrowings outstanding</t>
  </si>
  <si>
    <t>Debt instrument, covenant compliance</t>
  </si>
  <si>
    <t>yes</t>
  </si>
  <si>
    <t>Line of credit facility, fair value of amount outstanding</t>
  </si>
  <si>
    <t>Premium on debt repayment</t>
  </si>
  <si>
    <t>Transaction costs</t>
  </si>
  <si>
    <t>Write-off of deferred financing fees</t>
  </si>
  <si>
    <t>Write-off of remaining discount on bond</t>
  </si>
  <si>
    <t>2014 Revolver</t>
  </si>
  <si>
    <t>Maximum borrowing capacity</t>
  </si>
  <si>
    <t>2014 term loan due December 5, 2019</t>
  </si>
  <si>
    <t>Debt Instrument, Description</t>
  </si>
  <si>
    <t>Debt instrument, transaction type</t>
  </si>
  <si>
    <t>Scheduled quarterly payment</t>
  </si>
  <si>
    <t>Term loans</t>
  </si>
  <si>
    <t>[1],[2]</t>
  </si>
  <si>
    <t>Debt instrument, date of repayment</t>
  </si>
  <si>
    <t>Apr. 1,
		2017</t>
  </si>
  <si>
    <t>4.500% unsecured senior notes due May 23, 2017</t>
  </si>
  <si>
    <t>Interest rate, stated percentage</t>
  </si>
  <si>
    <t>4.50%</t>
  </si>
  <si>
    <t>Debt Instrument, Maturity Date</t>
  </si>
  <si>
    <t>May 23,
		2017</t>
  </si>
  <si>
    <t>5.125% unsecured senior notes due December 12, 2017</t>
  </si>
  <si>
    <t>5.125%</t>
  </si>
  <si>
    <t>Dec. 12,
		2017</t>
  </si>
  <si>
    <t>2.30% Unsecured Senior notes November 8, 2018 [Member]</t>
  </si>
  <si>
    <t>$600.0 2.300% senior notes due 2018</t>
  </si>
  <si>
    <t>Early redemption</t>
  </si>
  <si>
    <t>2.30%</t>
  </si>
  <si>
    <t>Nov. 8,
		2018</t>
  </si>
  <si>
    <t>May 8,
		2017</t>
  </si>
  <si>
    <t>5.000% unsecured senior notes due May 23, 2019</t>
  </si>
  <si>
    <t>5.00%</t>
  </si>
  <si>
    <t>May 23,
		2019</t>
  </si>
  <si>
    <t>3.500% unsecured senior notes due March 15, 2021</t>
  </si>
  <si>
    <t>$500.0 3.500% senior notes due 2021</t>
  </si>
  <si>
    <t>Tender offer</t>
  </si>
  <si>
    <t>3.50%</t>
  </si>
  <si>
    <t>Mar. 15,
		2021</t>
  </si>
  <si>
    <t>Jun. 15,
		2017</t>
  </si>
  <si>
    <t>3.5% Senior note due December 15, 2021 [Member]</t>
  </si>
  <si>
    <t>Dec. 15,
		2021</t>
  </si>
  <si>
    <t>5.105% senior note due July 19, 2023</t>
  </si>
  <si>
    <t>5.1045%</t>
  </si>
  <si>
    <t>Jul. 19,
		2023</t>
  </si>
  <si>
    <t>$800.0 4.000% senior notes due 2023</t>
  </si>
  <si>
    <t>Nov. 15,
		2023</t>
  </si>
  <si>
    <t>3.9% senior note due December 15, 2024</t>
  </si>
  <si>
    <t>3.90%</t>
  </si>
  <si>
    <t>Dec. 15,
		2024</t>
  </si>
  <si>
    <t>4.375% senior note due March 15, 2026</t>
  </si>
  <si>
    <t>4.375%</t>
  </si>
  <si>
    <t>Mar. 15,
		2026</t>
  </si>
  <si>
    <t>$400.0 5.300% senior notes due 2043</t>
  </si>
  <si>
    <t>5.30%</t>
  </si>
  <si>
    <t>Nov. 15,
		2043</t>
  </si>
  <si>
    <t>4.9% senior notes due December 15, 2044</t>
  </si>
  <si>
    <t>$400.0 4.900% senior notes due 2044</t>
  </si>
  <si>
    <t>4.90%</t>
  </si>
  <si>
    <t>Dec. 15,
		2044</t>
  </si>
  <si>
    <t>4.5% retail bonds</t>
  </si>
  <si>
    <t>Overdraft [Member]</t>
  </si>
  <si>
    <t>Omega | 4.5% retail bonds</t>
  </si>
  <si>
    <t>Scheduled maturity</t>
  </si>
  <si>
    <t>Omega | 4.5% retail bonds | Euro Member Countries, Euro</t>
  </si>
  <si>
    <t>€180.0 4.500% retail bonds due 2017</t>
  </si>
  <si>
    <t>Omega | Omega | 6.19% senior notes</t>
  </si>
  <si>
    <t>(1)Debt denominated in Euros subject to fluctuations in the euro-to-U.S. dollar exchange rate.</t>
  </si>
  <si>
    <t>(2)Debt assumed from Omega.</t>
  </si>
  <si>
    <t>Earnings Per Share (Details) - USD ($) $ / shares in Units, $ in Millions</t>
  </si>
  <si>
    <t>Oct. 22, 2015</t>
  </si>
  <si>
    <t>Stock Repurchase Program, Number of Shares Authorized to be Repurchased</t>
  </si>
  <si>
    <t>Numerator:</t>
  </si>
  <si>
    <t>Denominator:</t>
  </si>
  <si>
    <t>Weighted average shares outstanding for basic EPS</t>
  </si>
  <si>
    <t>Dilutive effect of share-based awards</t>
  </si>
  <si>
    <t>Weighted average shares outstanding for diluted EPS</t>
  </si>
  <si>
    <t>Anti-dilutive share-based awards excluded from computation of diluted EPS</t>
  </si>
  <si>
    <t>Share-based compensation arrangement by share-based payment award, options, exercises in period</t>
  </si>
  <si>
    <t>Stock repurchase program, authorized amount</t>
  </si>
  <si>
    <t>Stock repurchase program, remaining authorized repurchase amount</t>
  </si>
  <si>
    <t>Share price</t>
  </si>
  <si>
    <t>Proceeds from (Repurchase of) Equity</t>
  </si>
  <si>
    <t>Perrigo Co PLC [Member]</t>
  </si>
  <si>
    <t>* In the period of a net loss, diluted shares equal basic shares.</t>
  </si>
  <si>
    <t>Accumulated Other Comprehensive Income (Loss) (Details) - USD ($) $ in Millions</t>
  </si>
  <si>
    <t>Balance at December 31, 2016</t>
  </si>
  <si>
    <t>OCI before reclassifications</t>
  </si>
  <si>
    <t>Amounts reclassified from AOCI</t>
  </si>
  <si>
    <t>Balance at July 1, 2017</t>
  </si>
  <si>
    <t>Fair value of derivative financial instruments, net of tax</t>
  </si>
  <si>
    <t>Fair value of investment securities, net of tax</t>
  </si>
  <si>
    <t>Post-retirement and pension liability adjustments, net of tax</t>
  </si>
  <si>
    <t>Income Taxes (Details) - USD ($) $ in Millions</t>
  </si>
  <si>
    <t>Apr. 20, 2017</t>
  </si>
  <si>
    <t>Jan. 31, 2015</t>
  </si>
  <si>
    <t>Nov. 30, 2014</t>
  </si>
  <si>
    <t>Effective tax rate on income from continuing operations</t>
  </si>
  <si>
    <t>8.70%</t>
  </si>
  <si>
    <t>34.20%</t>
  </si>
  <si>
    <t>89.90%</t>
  </si>
  <si>
    <t>18.30%</t>
  </si>
  <si>
    <t>Unrecognized tax benefits, including income tax penalties and interest accrued</t>
  </si>
  <si>
    <t>Unrecognized tax benefits liability, interest and penalties accrued</t>
  </si>
  <si>
    <t>Income tax examination, penalties and interest expense</t>
  </si>
  <si>
    <t>Incremental tax obligation</t>
  </si>
  <si>
    <t>Commitments and Contingencies (Details) ₪ in Millions, $ in Millions</t>
  </si>
  <si>
    <t>Jun. 28, 2017USD ($)</t>
  </si>
  <si>
    <t>Jun. 28, 2017ILS (₪)</t>
  </si>
  <si>
    <t>Mar. 29, 2017USD ($)</t>
  </si>
  <si>
    <t>Mar. 29, 2017ILS (₪)</t>
  </si>
  <si>
    <t>Damages sought by plaintiff</t>
  </si>
  <si>
    <t>Foreign Currency Exchange Rate, Remeasurement</t>
  </si>
  <si>
    <t>Collaboration Agreements and Other Contractual Arrangements (Details) - USD ($) $ in Millions</t>
  </si>
  <si>
    <t>Restructuring Charges (Details) - USD ($) $ in Millions</t>
  </si>
  <si>
    <t>Restructuring Reserve [Roll Forward]</t>
  </si>
  <si>
    <t>Beginning balance</t>
  </si>
  <si>
    <t>Additional charges</t>
  </si>
  <si>
    <t>Payments</t>
  </si>
  <si>
    <t>Non-cash adjustments</t>
  </si>
  <si>
    <t>Ending balance</t>
  </si>
  <si>
    <t>Employee severance [Member]</t>
  </si>
  <si>
    <t>Lease exit</t>
  </si>
  <si>
    <t>CHCA [Member]</t>
  </si>
  <si>
    <t>Segment Information (Details) - USD ($) $ in Millions</t>
  </si>
  <si>
    <t>Segment Reporting Information [Line Items]</t>
  </si>
  <si>
    <t>Total Assets</t>
  </si>
  <si>
    <t>Operating Income (Loss)</t>
  </si>
  <si>
    <t>Intangible Asset Amortization</t>
  </si>
  <si>
    <t>Specialty Sciences</t>
  </si>
  <si>
    <t>Unallocated</t>
  </si>
  <si>
    <t>Subsequent Events (Details) - USD ($) $ in Millions</t>
  </si>
  <si>
    <t>Aug. 04, 2017</t>
  </si>
  <si>
    <t>Subsequent Event [Line Items]</t>
  </si>
  <si>
    <t>Senior notes to be redeemed</t>
  </si>
  <si>
    <t>Subsequent Event [Member] | Monolom LTD. [Member]</t>
  </si>
  <si>
    <t>Discontinued operations (Details) - USD ($) $ in Millions</t>
  </si>
  <si>
    <t>Income (Loss) from Continuing Operations before Income Taxes, Domestic</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0000_);_(&quot;$ &quot;(#,##0.0000)" numFmtId="169"/>
    <numFmt formatCode="_(&quot;€ &quot;#,##0.000_);_(&quot;€ &quot;(#,##0.00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85364</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42611088</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8</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8</v>
      </c>
    </row>
    <row r="3" spans="1:2">
      <c r="A3" s="3" t="s">
        <v>168</v>
      </c>
    </row>
    <row r="4" spans="1:2">
      <c r="A4" s="4" t="s">
        <v>70</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8</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8</v>
      </c>
    </row>
    <row r="3" spans="1:2">
      <c r="A3" s="3" t="s">
        <v>195</v>
      </c>
    </row>
    <row r="4" spans="1:2">
      <c r="A4" s="4" t="s">
        <v>96</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4" t="s">
        <v>30</v>
      </c>
      <c r="B3" s="7" t="n">
        <v>1237.9</v>
      </c>
      <c r="C3" s="7" t="n">
        <v>1340.5</v>
      </c>
      <c r="D3" s="7" t="n">
        <v>2431.9</v>
      </c>
      <c r="E3" s="7" t="n">
        <v>2687.8</v>
      </c>
    </row>
    <row r="4" spans="1:5">
      <c r="A4" s="4" t="s">
        <v>31</v>
      </c>
      <c r="B4" s="8" t="n">
        <v>733.3</v>
      </c>
      <c r="C4" s="5" t="n">
        <v>794</v>
      </c>
      <c r="D4" s="5" t="n">
        <v>1463</v>
      </c>
      <c r="E4" s="8" t="n">
        <v>1608.2</v>
      </c>
    </row>
    <row r="5" spans="1:5">
      <c r="A5" s="4" t="s">
        <v>32</v>
      </c>
      <c r="B5" s="8" t="n">
        <v>504.6</v>
      </c>
      <c r="C5" s="8" t="n">
        <v>546.5</v>
      </c>
      <c r="D5" s="8" t="n">
        <v>968.9</v>
      </c>
      <c r="E5" s="8" t="n">
        <v>1079.6</v>
      </c>
    </row>
    <row r="6" spans="1:5">
      <c r="A6" s="3" t="s">
        <v>33</v>
      </c>
    </row>
    <row r="7" spans="1:5">
      <c r="A7" s="4" t="s">
        <v>34</v>
      </c>
      <c r="B7" s="8" t="n">
        <v>21.6</v>
      </c>
      <c r="C7" s="8" t="n">
        <v>22.5</v>
      </c>
      <c r="D7" s="8" t="n">
        <v>42.7</v>
      </c>
      <c r="E7" s="8" t="n">
        <v>44.3</v>
      </c>
    </row>
    <row r="8" spans="1:5">
      <c r="A8" s="4" t="s">
        <v>35</v>
      </c>
      <c r="B8" s="8" t="n">
        <v>42.6</v>
      </c>
      <c r="C8" s="5" t="n">
        <v>47</v>
      </c>
      <c r="D8" s="8" t="n">
        <v>82.3</v>
      </c>
      <c r="E8" s="8" t="n">
        <v>92.2</v>
      </c>
    </row>
    <row r="9" spans="1:5">
      <c r="A9" s="4" t="s">
        <v>36</v>
      </c>
      <c r="B9" s="8" t="n">
        <v>155.6</v>
      </c>
      <c r="C9" s="8" t="n">
        <v>171.6</v>
      </c>
      <c r="D9" s="8" t="n">
        <v>310.6</v>
      </c>
      <c r="E9" s="8" t="n">
        <v>352.4</v>
      </c>
    </row>
    <row r="10" spans="1:5">
      <c r="A10" s="4" t="s">
        <v>37</v>
      </c>
      <c r="B10" s="8" t="n">
        <v>98.2</v>
      </c>
      <c r="C10" s="8" t="n">
        <v>104.3</v>
      </c>
      <c r="D10" s="8" t="n">
        <v>203.6</v>
      </c>
      <c r="E10" s="8" t="n">
        <v>211.8</v>
      </c>
    </row>
    <row r="11" spans="1:5">
      <c r="A11" s="4" t="s">
        <v>38</v>
      </c>
      <c r="B11" s="8" t="n">
        <v>27.4</v>
      </c>
      <c r="C11" s="8" t="n">
        <v>10.5</v>
      </c>
      <c r="D11" s="8" t="n">
        <v>39.6</v>
      </c>
      <c r="E11" s="8" t="n">
        <v>414.4</v>
      </c>
    </row>
    <row r="12" spans="1:5">
      <c r="A12" s="4" t="s">
        <v>39</v>
      </c>
      <c r="B12" s="8" t="n">
        <v>12.1</v>
      </c>
      <c r="C12" s="8" t="n">
        <v>5.8</v>
      </c>
      <c r="D12" s="8" t="n">
        <v>50.8</v>
      </c>
      <c r="E12" s="8" t="n">
        <v>11.3</v>
      </c>
    </row>
    <row r="13" spans="1:5">
      <c r="A13" s="4" t="s">
        <v>40</v>
      </c>
      <c r="B13" s="8" t="n">
        <v>-1.7</v>
      </c>
      <c r="C13" s="5" t="n">
        <v>0</v>
      </c>
      <c r="D13" s="5" t="n">
        <v>-38</v>
      </c>
      <c r="E13" s="5" t="n">
        <v>0</v>
      </c>
    </row>
    <row r="14" spans="1:5">
      <c r="A14" s="4" t="s">
        <v>41</v>
      </c>
      <c r="B14" s="8" t="n">
        <v>355.8</v>
      </c>
      <c r="C14" s="8" t="n">
        <v>361.7</v>
      </c>
      <c r="D14" s="8" t="n">
        <v>691.6</v>
      </c>
      <c r="E14" s="8" t="n">
        <v>1126.4</v>
      </c>
    </row>
    <row r="15" spans="1:5">
      <c r="A15" s="4" t="s">
        <v>42</v>
      </c>
      <c r="B15" s="8" t="n">
        <v>148.8</v>
      </c>
      <c r="C15" s="8" t="n">
        <v>184.8</v>
      </c>
      <c r="D15" s="8" t="n">
        <v>277.3</v>
      </c>
      <c r="E15" s="8" t="n">
        <v>-46.8</v>
      </c>
    </row>
    <row r="16" spans="1:5">
      <c r="A16" s="4" t="s">
        <v>43</v>
      </c>
      <c r="B16" s="8" t="n">
        <v>38.7</v>
      </c>
      <c r="C16" s="8" t="n">
        <v>910.8</v>
      </c>
      <c r="D16" s="8" t="n">
        <v>21.6</v>
      </c>
      <c r="E16" s="8" t="n">
        <v>1115.3</v>
      </c>
    </row>
    <row r="17" spans="1:5">
      <c r="A17" s="4" t="s">
        <v>44</v>
      </c>
      <c r="B17" s="8" t="n">
        <v>45.1</v>
      </c>
      <c r="C17" s="8" t="n">
        <v>57.4</v>
      </c>
      <c r="D17" s="8" t="n">
        <v>98.40000000000001</v>
      </c>
      <c r="E17" s="8" t="n">
        <v>108.6</v>
      </c>
    </row>
    <row r="18" spans="1:5">
      <c r="A18" s="4" t="s">
        <v>45</v>
      </c>
      <c r="B18" s="8" t="n">
        <v>6.1</v>
      </c>
      <c r="C18" s="8" t="n">
        <v>28.8</v>
      </c>
      <c r="D18" s="8" t="n">
        <v>2.5</v>
      </c>
      <c r="E18" s="8" t="n">
        <v>31.3</v>
      </c>
    </row>
    <row r="19" spans="1:5">
      <c r="A19" s="4" t="s">
        <v>46</v>
      </c>
      <c r="B19" s="8" t="n">
        <v>135.2</v>
      </c>
      <c r="C19" s="5" t="n">
        <v>0</v>
      </c>
      <c r="D19" s="8" t="n">
        <v>135.2</v>
      </c>
      <c r="E19" s="8" t="n">
        <v>0.4</v>
      </c>
    </row>
    <row r="20" spans="1:5">
      <c r="A20" s="4" t="s">
        <v>47</v>
      </c>
      <c r="B20" s="8" t="n">
        <v>-76.3</v>
      </c>
      <c r="C20" s="8" t="n">
        <v>-812.2</v>
      </c>
      <c r="D20" s="8" t="n">
        <v>19.6</v>
      </c>
      <c r="E20" s="8" t="n">
        <v>-1302.4</v>
      </c>
    </row>
    <row r="21" spans="1:5">
      <c r="A21" s="4" t="s">
        <v>48</v>
      </c>
      <c r="B21" s="8" t="n">
        <v>-6.7</v>
      </c>
      <c r="C21" s="8" t="n">
        <v>-277.9</v>
      </c>
      <c r="D21" s="8" t="n">
        <v>17.6</v>
      </c>
      <c r="E21" s="8" t="n">
        <v>-238.9</v>
      </c>
    </row>
    <row r="22" spans="1:5">
      <c r="A22" s="4" t="s">
        <v>49</v>
      </c>
      <c r="B22" s="7" t="n">
        <v>-69.59999999999999</v>
      </c>
      <c r="C22" s="7" t="n">
        <v>-534.3</v>
      </c>
      <c r="D22" s="9" t="n">
        <v>2</v>
      </c>
      <c r="E22" s="7" t="n">
        <v>-1063.5</v>
      </c>
    </row>
    <row r="23" spans="1:5">
      <c r="A23" s="3" t="s">
        <v>50</v>
      </c>
    </row>
    <row r="24" spans="1:5">
      <c r="A24" s="4" t="s">
        <v>51</v>
      </c>
      <c r="B24" s="10" t="n">
        <v>-0.49</v>
      </c>
      <c r="C24" s="10" t="n">
        <v>-3.73</v>
      </c>
      <c r="D24" s="10" t="n">
        <v>0.01</v>
      </c>
      <c r="E24" s="10" t="n">
        <v>-7.43</v>
      </c>
    </row>
    <row r="25" spans="1:5">
      <c r="A25" s="4" t="s">
        <v>52</v>
      </c>
      <c r="B25" s="10" t="n">
        <v>-0.49</v>
      </c>
      <c r="C25" s="10" t="n">
        <v>-3.73</v>
      </c>
      <c r="D25" s="10" t="n">
        <v>0.01</v>
      </c>
      <c r="E25" s="10" t="n">
        <v>-7.43</v>
      </c>
    </row>
    <row r="26" spans="1:5">
      <c r="A26" s="3" t="s">
        <v>53</v>
      </c>
    </row>
    <row r="27" spans="1:5">
      <c r="A27" s="4" t="s">
        <v>54</v>
      </c>
      <c r="B27" s="8" t="n">
        <v>143.3</v>
      </c>
      <c r="C27" s="8" t="n">
        <v>143.2</v>
      </c>
      <c r="D27" s="8" t="n">
        <v>143.3</v>
      </c>
      <c r="E27" s="8" t="n">
        <v>143.2</v>
      </c>
    </row>
    <row r="28" spans="1:5">
      <c r="A28" s="4" t="s">
        <v>55</v>
      </c>
      <c r="B28" s="8" t="n">
        <v>143.3</v>
      </c>
      <c r="C28" s="8" t="n">
        <v>143.2</v>
      </c>
      <c r="D28" s="8" t="n">
        <v>143.6</v>
      </c>
      <c r="E28" s="8" t="n">
        <v>143.2</v>
      </c>
    </row>
    <row r="29" spans="1:5">
      <c r="A29" s="4" t="s">
        <v>56</v>
      </c>
      <c r="B29" s="11" t="n">
        <v>0.16</v>
      </c>
      <c r="C29" s="11" t="n">
        <v>0.145</v>
      </c>
      <c r="D29" s="10" t="n">
        <v>0.32</v>
      </c>
      <c r="E29" s="10" t="n">
        <v>0.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8</v>
      </c>
    </row>
    <row r="3" spans="1:2">
      <c r="A3" s="3" t="s">
        <v>206</v>
      </c>
    </row>
    <row r="4" spans="1:2">
      <c r="A4" s="4" t="s">
        <v>39</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8</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8</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8</v>
      </c>
    </row>
    <row r="3" spans="1:2">
      <c r="A3" s="3" t="s">
        <v>16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8</v>
      </c>
    </row>
    <row r="3" spans="1:2">
      <c r="A3" s="3" t="s">
        <v>17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8</v>
      </c>
    </row>
    <row r="3" spans="1:2">
      <c r="A3" s="3" t="s">
        <v>17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8</v>
      </c>
    </row>
    <row r="3" spans="1:2">
      <c r="A3" s="3" t="s">
        <v>17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7</v>
      </c>
      <c r="D1" s="2" t="s">
        <v>1</v>
      </c>
    </row>
    <row r="2" spans="1:5">
      <c r="B2" s="2" t="s">
        <v>28</v>
      </c>
      <c r="C2" s="2" t="s">
        <v>29</v>
      </c>
      <c r="D2" s="2" t="s">
        <v>28</v>
      </c>
      <c r="E2" s="2" t="s">
        <v>29</v>
      </c>
    </row>
    <row r="3" spans="1:5">
      <c r="A3" s="4" t="s">
        <v>49</v>
      </c>
      <c r="B3" s="7" t="n">
        <v>-69.59999999999999</v>
      </c>
      <c r="C3" s="7" t="n">
        <v>-534.3</v>
      </c>
      <c r="D3" s="9" t="n">
        <v>2</v>
      </c>
      <c r="E3" s="7" t="n">
        <v>-1063.5</v>
      </c>
    </row>
    <row r="4" spans="1:5">
      <c r="A4" s="3" t="s">
        <v>58</v>
      </c>
    </row>
    <row r="5" spans="1:5">
      <c r="A5" s="4" t="s">
        <v>59</v>
      </c>
      <c r="B5" s="8" t="n">
        <v>154.7</v>
      </c>
      <c r="C5" s="8" t="n">
        <v>-107.6</v>
      </c>
      <c r="D5" s="8" t="n">
        <v>220.1</v>
      </c>
      <c r="E5" s="8" t="n">
        <v>43.9</v>
      </c>
    </row>
    <row r="6" spans="1:5">
      <c r="A6" s="4" t="s">
        <v>60</v>
      </c>
      <c r="B6" s="8" t="n">
        <v>6.9</v>
      </c>
      <c r="C6" s="8" t="n">
        <v>-1.3</v>
      </c>
      <c r="D6" s="8" t="n">
        <v>8.5</v>
      </c>
      <c r="E6" s="5" t="n">
        <v>-7</v>
      </c>
    </row>
    <row r="7" spans="1:5">
      <c r="A7" s="4" t="s">
        <v>61</v>
      </c>
      <c r="B7" s="8" t="n">
        <v>-4.8</v>
      </c>
      <c r="C7" s="8" t="n">
        <v>2.4</v>
      </c>
      <c r="D7" s="8" t="n">
        <v>-16.3</v>
      </c>
      <c r="E7" s="8" t="n">
        <v>8.5</v>
      </c>
    </row>
    <row r="8" spans="1:5">
      <c r="A8" s="4" t="s">
        <v>62</v>
      </c>
      <c r="B8" s="5" t="n">
        <v>0</v>
      </c>
      <c r="C8" s="8" t="n">
        <v>-0.3</v>
      </c>
      <c r="D8" s="5" t="n">
        <v>0</v>
      </c>
      <c r="E8" s="8" t="n">
        <v>0.6</v>
      </c>
    </row>
    <row r="9" spans="1:5">
      <c r="A9" s="4" t="s">
        <v>63</v>
      </c>
      <c r="B9" s="8" t="n">
        <v>156.8</v>
      </c>
      <c r="C9" s="8" t="n">
        <v>-106.8</v>
      </c>
      <c r="D9" s="8" t="n">
        <v>212.3</v>
      </c>
      <c r="E9" s="5" t="n">
        <v>46</v>
      </c>
    </row>
    <row r="10" spans="1:5">
      <c r="A10" s="4" t="s">
        <v>64</v>
      </c>
      <c r="B10" s="7" t="n">
        <v>87.2</v>
      </c>
      <c r="C10" s="7" t="n">
        <v>-641.1</v>
      </c>
      <c r="D10" s="7" t="n">
        <v>214.3</v>
      </c>
      <c r="E10" s="7" t="n">
        <v>-101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8</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8</v>
      </c>
    </row>
    <row r="3" spans="1:2">
      <c r="A3" s="3" t="s">
        <v>18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8</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8</v>
      </c>
    </row>
    <row r="3" spans="1:2">
      <c r="A3" s="3" t="s">
        <v>19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8</v>
      </c>
    </row>
    <row r="3" spans="1:2">
      <c r="A3" s="3" t="s">
        <v>206</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8</v>
      </c>
    </row>
    <row r="3" spans="1:2">
      <c r="A3" s="3" t="s">
        <v>209</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8</v>
      </c>
    </row>
    <row r="3" spans="1:2">
      <c r="A3" s="3" t="s">
        <v>278</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9</v>
      </c>
      <c r="B1" s="2" t="s">
        <v>280</v>
      </c>
      <c r="C1" s="2" t="s">
        <v>281</v>
      </c>
      <c r="D1" s="2" t="s">
        <v>282</v>
      </c>
      <c r="E1" s="2" t="s">
        <v>283</v>
      </c>
      <c r="F1" s="2" t="s">
        <v>28</v>
      </c>
      <c r="G1" s="2" t="s">
        <v>29</v>
      </c>
      <c r="H1" s="2" t="s">
        <v>66</v>
      </c>
    </row>
    <row r="2" spans="1:8">
      <c r="A2" s="3" t="s">
        <v>284</v>
      </c>
    </row>
    <row r="3" spans="1:8">
      <c r="A3" s="4" t="s">
        <v>134</v>
      </c>
      <c r="F3" s="7" t="n">
        <v>37.2</v>
      </c>
      <c r="G3" s="9" t="n">
        <v>0</v>
      </c>
    </row>
    <row r="4" spans="1:8">
      <c r="A4" s="4" t="s">
        <v>285</v>
      </c>
    </row>
    <row r="5" spans="1:8">
      <c r="A5" s="3" t="s">
        <v>284</v>
      </c>
    </row>
    <row r="6" spans="1:8">
      <c r="A6" s="4" t="s">
        <v>134</v>
      </c>
      <c r="D6" s="9" t="n">
        <v>15</v>
      </c>
    </row>
    <row r="7" spans="1:8">
      <c r="A7" s="4" t="s">
        <v>286</v>
      </c>
    </row>
    <row r="8" spans="1:8">
      <c r="A8" s="3" t="s">
        <v>284</v>
      </c>
    </row>
    <row r="9" spans="1:8">
      <c r="A9" s="4" t="s">
        <v>134</v>
      </c>
      <c r="C9" s="7" t="n">
        <v>7.7</v>
      </c>
      <c r="E9" s="7" t="n">
        <v>61.8</v>
      </c>
    </row>
    <row r="10" spans="1:8">
      <c r="A10" s="4" t="s">
        <v>287</v>
      </c>
      <c r="H10" s="7" t="n">
        <v>6.2</v>
      </c>
    </row>
    <row r="11" spans="1:8">
      <c r="A11" s="4" t="s">
        <v>128</v>
      </c>
    </row>
    <row r="12" spans="1:8">
      <c r="A12" s="3" t="s">
        <v>284</v>
      </c>
    </row>
    <row r="13" spans="1:8">
      <c r="A13" s="4" t="s">
        <v>134</v>
      </c>
      <c r="B13" s="7" t="n">
        <v>22.2</v>
      </c>
    </row>
    <row r="14" spans="1:8">
      <c r="A14" s="4" t="s">
        <v>287</v>
      </c>
      <c r="H14" s="8" t="n">
        <v>35.3</v>
      </c>
    </row>
    <row r="15" spans="1:8">
      <c r="A15" s="4" t="s">
        <v>288</v>
      </c>
    </row>
    <row r="16" spans="1:8">
      <c r="A16" s="3" t="s">
        <v>284</v>
      </c>
    </row>
    <row r="17" spans="1:8">
      <c r="A17" s="4" t="s">
        <v>287</v>
      </c>
      <c r="H17" s="7" t="n">
        <v>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27</v>
      </c>
      <c r="C1" s="2" t="s">
        <v>1</v>
      </c>
    </row>
    <row r="2" spans="1:3">
      <c r="B2" s="2" t="s">
        <v>290</v>
      </c>
      <c r="C2" s="2" t="s">
        <v>28</v>
      </c>
    </row>
    <row r="3" spans="1:3">
      <c r="A3" s="3" t="s">
        <v>291</v>
      </c>
    </row>
    <row r="4" spans="1:3">
      <c r="A4" s="4" t="s">
        <v>292</v>
      </c>
      <c r="C4" s="7" t="n">
        <v>4049.4</v>
      </c>
    </row>
    <row r="5" spans="1:3">
      <c r="A5" s="4" t="s">
        <v>293</v>
      </c>
      <c r="B5" s="7" t="n">
        <v>130.5</v>
      </c>
    </row>
    <row r="6" spans="1:3">
      <c r="A6" s="4" t="s">
        <v>294</v>
      </c>
      <c r="C6" s="5" t="n">
        <v>-4</v>
      </c>
    </row>
    <row r="7" spans="1:3">
      <c r="A7" s="4" t="s">
        <v>295</v>
      </c>
      <c r="C7" s="8" t="n">
        <v>104.9</v>
      </c>
    </row>
    <row r="8" spans="1:3">
      <c r="A8" s="4" t="s">
        <v>296</v>
      </c>
      <c r="C8" s="8" t="n">
        <v>4150.3</v>
      </c>
    </row>
    <row r="9" spans="1:3">
      <c r="A9" s="4" t="s">
        <v>286</v>
      </c>
    </row>
    <row r="10" spans="1:3">
      <c r="A10" s="3" t="s">
        <v>291</v>
      </c>
    </row>
    <row r="11" spans="1:3">
      <c r="A11" s="4" t="s">
        <v>292</v>
      </c>
      <c r="C11" s="8" t="n">
        <v>1810.6</v>
      </c>
    </row>
    <row r="12" spans="1:3">
      <c r="A12" s="4" t="s">
        <v>294</v>
      </c>
      <c r="C12" s="5" t="n">
        <v>0</v>
      </c>
    </row>
    <row r="13" spans="1:3">
      <c r="A13" s="4" t="s">
        <v>295</v>
      </c>
      <c r="C13" s="8" t="n">
        <v>3.1</v>
      </c>
    </row>
    <row r="14" spans="1:3">
      <c r="A14" s="4" t="s">
        <v>296</v>
      </c>
      <c r="C14" s="8" t="n">
        <v>1813.7</v>
      </c>
    </row>
    <row r="15" spans="1:3">
      <c r="A15" s="4" t="s">
        <v>297</v>
      </c>
    </row>
    <row r="16" spans="1:3">
      <c r="A16" s="3" t="s">
        <v>291</v>
      </c>
    </row>
    <row r="17" spans="1:3">
      <c r="A17" s="4" t="s">
        <v>292</v>
      </c>
      <c r="C17" s="8" t="n">
        <v>1070.8</v>
      </c>
    </row>
    <row r="18" spans="1:3">
      <c r="A18" s="4" t="s">
        <v>294</v>
      </c>
      <c r="C18" s="5" t="n">
        <v>-4</v>
      </c>
    </row>
    <row r="19" spans="1:3">
      <c r="A19" s="4" t="s">
        <v>295</v>
      </c>
      <c r="C19" s="8" t="n">
        <v>85.2</v>
      </c>
    </row>
    <row r="20" spans="1:3">
      <c r="A20" s="4" t="s">
        <v>296</v>
      </c>
      <c r="C20" s="5" t="n">
        <v>1152</v>
      </c>
    </row>
    <row r="21" spans="1:3">
      <c r="A21" s="4" t="s">
        <v>285</v>
      </c>
    </row>
    <row r="22" spans="1:3">
      <c r="A22" s="3" t="s">
        <v>291</v>
      </c>
    </row>
    <row r="23" spans="1:3">
      <c r="A23" s="4" t="s">
        <v>292</v>
      </c>
      <c r="C23" s="8" t="n">
        <v>1086.6</v>
      </c>
    </row>
    <row r="24" spans="1:3">
      <c r="A24" s="4" t="s">
        <v>294</v>
      </c>
      <c r="C24" s="5" t="n">
        <v>0</v>
      </c>
    </row>
    <row r="25" spans="1:3">
      <c r="A25" s="4" t="s">
        <v>295</v>
      </c>
      <c r="C25" s="8" t="n">
        <v>7.7</v>
      </c>
    </row>
    <row r="26" spans="1:3">
      <c r="A26" s="4" t="s">
        <v>296</v>
      </c>
      <c r="C26" s="8" t="n">
        <v>1094.3</v>
      </c>
    </row>
    <row r="27" spans="1:3">
      <c r="A27" s="4" t="s">
        <v>128</v>
      </c>
    </row>
    <row r="28" spans="1:3">
      <c r="A28" s="3" t="s">
        <v>291</v>
      </c>
    </row>
    <row r="29" spans="1:3">
      <c r="A29" s="4" t="s">
        <v>292</v>
      </c>
      <c r="C29" s="8" t="n">
        <v>81.40000000000001</v>
      </c>
    </row>
    <row r="30" spans="1:3">
      <c r="A30" s="4" t="s">
        <v>294</v>
      </c>
      <c r="C30" s="5" t="n">
        <v>0</v>
      </c>
    </row>
    <row r="31" spans="1:3">
      <c r="A31" s="4" t="s">
        <v>295</v>
      </c>
      <c r="C31" s="8" t="n">
        <v>8.9</v>
      </c>
    </row>
    <row r="32" spans="1:3">
      <c r="A32" s="4" t="s">
        <v>296</v>
      </c>
      <c r="C32" s="7" t="n">
        <v>9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 customWidth="1" max="10" min="10" width="14"/>
    <col customWidth="1" max="11" min="11" width="14"/>
  </cols>
  <sheetData>
    <row r="1" spans="1:11">
      <c r="A1" s="1" t="s">
        <v>298</v>
      </c>
      <c r="B1" s="2" t="s">
        <v>27</v>
      </c>
      <c r="F1" s="2" t="s">
        <v>1</v>
      </c>
      <c r="H1" s="2" t="s">
        <v>299</v>
      </c>
      <c r="I1" s="2" t="s">
        <v>300</v>
      </c>
    </row>
    <row r="2" spans="1:11">
      <c r="B2" s="2" t="s">
        <v>28</v>
      </c>
      <c r="C2" s="2" t="s">
        <v>301</v>
      </c>
      <c r="D2" s="2" t="s">
        <v>29</v>
      </c>
      <c r="E2" s="2" t="s">
        <v>290</v>
      </c>
      <c r="F2" s="2" t="s">
        <v>28</v>
      </c>
      <c r="G2" s="2" t="s">
        <v>29</v>
      </c>
      <c r="H2" s="2" t="s">
        <v>302</v>
      </c>
      <c r="I2" s="2" t="s">
        <v>66</v>
      </c>
      <c r="J2" s="2" t="s">
        <v>303</v>
      </c>
      <c r="K2" s="2" t="s">
        <v>304</v>
      </c>
    </row>
    <row r="3" spans="1:11">
      <c r="A3" s="3" t="s">
        <v>305</v>
      </c>
    </row>
    <row r="4" spans="1:11">
      <c r="A4" s="4" t="s">
        <v>293</v>
      </c>
      <c r="E4" s="7" t="n">
        <v>130.5</v>
      </c>
    </row>
    <row r="5" spans="1:11">
      <c r="A5" s="4" t="s">
        <v>306</v>
      </c>
      <c r="B5" s="7" t="n">
        <v>4573.7</v>
      </c>
      <c r="F5" s="7" t="n">
        <v>4573.7</v>
      </c>
      <c r="I5" s="7" t="n">
        <v>4417.2</v>
      </c>
    </row>
    <row r="6" spans="1:11">
      <c r="A6" s="4" t="s">
        <v>307</v>
      </c>
      <c r="B6" s="8" t="n">
        <v>1200.3</v>
      </c>
      <c r="F6" s="8" t="n">
        <v>1200.3</v>
      </c>
      <c r="I6" s="8" t="n">
        <v>1020.4</v>
      </c>
    </row>
    <row r="7" spans="1:11">
      <c r="A7" s="4" t="s">
        <v>308</v>
      </c>
      <c r="B7" s="8" t="n">
        <v>102.7</v>
      </c>
      <c r="F7" s="8" t="n">
        <v>102.7</v>
      </c>
      <c r="I7" s="8" t="n">
        <v>114.5</v>
      </c>
    </row>
    <row r="8" spans="1:11">
      <c r="A8" s="4" t="s">
        <v>309</v>
      </c>
      <c r="B8" s="8" t="n">
        <v>4676.4</v>
      </c>
      <c r="F8" s="8" t="n">
        <v>4676.4</v>
      </c>
      <c r="I8" s="8" t="n">
        <v>4531.7</v>
      </c>
    </row>
    <row r="9" spans="1:11">
      <c r="A9" s="4" t="s">
        <v>310</v>
      </c>
      <c r="B9" s="8" t="n">
        <v>87.2</v>
      </c>
      <c r="D9" s="7" t="n">
        <v>88.90000000000001</v>
      </c>
      <c r="F9" s="8" t="n">
        <v>172.8</v>
      </c>
      <c r="G9" s="7" t="n">
        <v>174.1</v>
      </c>
    </row>
    <row r="10" spans="1:11">
      <c r="A10" s="4" t="s">
        <v>311</v>
      </c>
      <c r="J10" s="7" t="n">
        <v>674.2</v>
      </c>
      <c r="K10" s="7" t="n">
        <v>364.5</v>
      </c>
    </row>
    <row r="11" spans="1:11">
      <c r="A11" s="4" t="s">
        <v>312</v>
      </c>
      <c r="H11" s="4" t="s">
        <v>313</v>
      </c>
    </row>
    <row r="12" spans="1:11">
      <c r="A12" s="4" t="s">
        <v>314</v>
      </c>
    </row>
    <row r="13" spans="1:11">
      <c r="A13" s="3" t="s">
        <v>305</v>
      </c>
    </row>
    <row r="14" spans="1:11">
      <c r="A14" s="4" t="s">
        <v>308</v>
      </c>
      <c r="B14" s="8" t="n">
        <v>51.5</v>
      </c>
      <c r="F14" s="8" t="n">
        <v>51.5</v>
      </c>
      <c r="I14" s="8" t="n">
        <v>50.5</v>
      </c>
    </row>
    <row r="15" spans="1:11">
      <c r="A15" s="4" t="s">
        <v>315</v>
      </c>
    </row>
    <row r="16" spans="1:11">
      <c r="A16" s="3" t="s">
        <v>305</v>
      </c>
    </row>
    <row r="17" spans="1:11">
      <c r="A17" s="4" t="s">
        <v>308</v>
      </c>
      <c r="B17" s="8" t="n">
        <v>51.2</v>
      </c>
      <c r="F17" s="8" t="n">
        <v>51.2</v>
      </c>
      <c r="I17" s="5" t="n">
        <v>64</v>
      </c>
    </row>
    <row r="18" spans="1:11">
      <c r="A18" s="4" t="s">
        <v>316</v>
      </c>
      <c r="C18" s="7" t="n">
        <v>12.2</v>
      </c>
    </row>
    <row r="19" spans="1:11">
      <c r="A19" s="4" t="s">
        <v>317</v>
      </c>
    </row>
    <row r="20" spans="1:11">
      <c r="A20" s="3" t="s">
        <v>305</v>
      </c>
    </row>
    <row r="21" spans="1:11">
      <c r="A21" s="4" t="s">
        <v>306</v>
      </c>
      <c r="B21" s="8" t="n">
        <v>309.4</v>
      </c>
      <c r="F21" s="8" t="n">
        <v>309.4</v>
      </c>
      <c r="I21" s="8" t="n">
        <v>305.6</v>
      </c>
    </row>
    <row r="22" spans="1:11">
      <c r="A22" s="4" t="s">
        <v>307</v>
      </c>
      <c r="B22" s="8" t="n">
        <v>145.2</v>
      </c>
      <c r="F22" s="8" t="n">
        <v>145.2</v>
      </c>
      <c r="I22" s="8" t="n">
        <v>120.4</v>
      </c>
    </row>
    <row r="23" spans="1:11">
      <c r="A23" s="4" t="s">
        <v>318</v>
      </c>
    </row>
    <row r="24" spans="1:11">
      <c r="A24" s="3" t="s">
        <v>305</v>
      </c>
    </row>
    <row r="25" spans="1:11">
      <c r="A25" s="4" t="s">
        <v>306</v>
      </c>
      <c r="B25" s="8" t="n">
        <v>1385.6</v>
      </c>
      <c r="F25" s="8" t="n">
        <v>1385.6</v>
      </c>
      <c r="I25" s="8" t="n">
        <v>1418.1</v>
      </c>
    </row>
    <row r="26" spans="1:11">
      <c r="A26" s="4" t="s">
        <v>307</v>
      </c>
      <c r="B26" s="8" t="n">
        <v>566.5</v>
      </c>
      <c r="F26" s="8" t="n">
        <v>566.5</v>
      </c>
      <c r="I26" s="5" t="n">
        <v>526</v>
      </c>
    </row>
    <row r="27" spans="1:11">
      <c r="A27" s="4" t="s">
        <v>319</v>
      </c>
    </row>
    <row r="28" spans="1:11">
      <c r="A28" s="3" t="s">
        <v>305</v>
      </c>
    </row>
    <row r="29" spans="1:11">
      <c r="A29" s="4" t="s">
        <v>306</v>
      </c>
      <c r="B29" s="8" t="n">
        <v>1584.6</v>
      </c>
      <c r="F29" s="8" t="n">
        <v>1584.6</v>
      </c>
      <c r="I29" s="8" t="n">
        <v>1489.9</v>
      </c>
    </row>
    <row r="30" spans="1:11">
      <c r="A30" s="4" t="s">
        <v>307</v>
      </c>
      <c r="B30" s="8" t="n">
        <v>384.8</v>
      </c>
      <c r="F30" s="8" t="n">
        <v>384.8</v>
      </c>
      <c r="I30" s="8" t="n">
        <v>307.5</v>
      </c>
    </row>
    <row r="31" spans="1:11">
      <c r="A31" s="4" t="s">
        <v>314</v>
      </c>
    </row>
    <row r="32" spans="1:11">
      <c r="A32" s="3" t="s">
        <v>305</v>
      </c>
    </row>
    <row r="33" spans="1:11">
      <c r="A33" s="4" t="s">
        <v>306</v>
      </c>
      <c r="B33" s="8" t="n">
        <v>1279.5</v>
      </c>
      <c r="F33" s="8" t="n">
        <v>1279.5</v>
      </c>
      <c r="I33" s="8" t="n">
        <v>1189.3</v>
      </c>
    </row>
    <row r="34" spans="1:11">
      <c r="A34" s="4" t="s">
        <v>307</v>
      </c>
      <c r="B34" s="8" t="n">
        <v>91.8</v>
      </c>
      <c r="F34" s="8" t="n">
        <v>91.8</v>
      </c>
      <c r="I34" s="8" t="n">
        <v>55.3</v>
      </c>
    </row>
    <row r="35" spans="1:11">
      <c r="A35" s="4" t="s">
        <v>320</v>
      </c>
    </row>
    <row r="36" spans="1:11">
      <c r="A36" s="3" t="s">
        <v>305</v>
      </c>
    </row>
    <row r="37" spans="1:11">
      <c r="A37" s="4" t="s">
        <v>306</v>
      </c>
      <c r="B37" s="8" t="n">
        <v>14.6</v>
      </c>
      <c r="F37" s="8" t="n">
        <v>14.6</v>
      </c>
      <c r="I37" s="8" t="n">
        <v>14.3</v>
      </c>
    </row>
    <row r="38" spans="1:11">
      <c r="A38" s="4" t="s">
        <v>307</v>
      </c>
      <c r="B38" s="5" t="n">
        <v>12</v>
      </c>
      <c r="F38" s="5" t="n">
        <v>12</v>
      </c>
      <c r="I38" s="8" t="n">
        <v>11.2</v>
      </c>
    </row>
    <row r="39" spans="1:11">
      <c r="A39" s="4" t="s">
        <v>321</v>
      </c>
    </row>
    <row r="40" spans="1:11">
      <c r="A40" s="3" t="s">
        <v>305</v>
      </c>
    </row>
    <row r="41" spans="1:11">
      <c r="A41" s="4" t="s">
        <v>316</v>
      </c>
      <c r="E41" s="7" t="n">
        <v>273.4</v>
      </c>
    </row>
    <row r="42" spans="1:11">
      <c r="A42" s="4" t="s">
        <v>322</v>
      </c>
      <c r="I42" s="9" t="n">
        <v>1500</v>
      </c>
    </row>
    <row r="43" spans="1:11">
      <c r="A43" s="4" t="s">
        <v>285</v>
      </c>
    </row>
    <row r="44" spans="1:11">
      <c r="A44" s="3" t="s">
        <v>305</v>
      </c>
    </row>
    <row r="45" spans="1:11">
      <c r="A45" s="4" t="s">
        <v>306</v>
      </c>
      <c r="B45" s="5" t="n">
        <v>0</v>
      </c>
      <c r="F45" s="5" t="n">
        <v>0</v>
      </c>
    </row>
    <row r="46" spans="1:11">
      <c r="A46" s="4" t="s">
        <v>310</v>
      </c>
      <c r="B46" s="8" t="n">
        <v>22.3</v>
      </c>
      <c r="D46" s="7" t="n">
        <v>25.9</v>
      </c>
      <c r="F46" s="7" t="n">
        <v>44.6</v>
      </c>
      <c r="G46" s="7" t="n">
        <v>51.4</v>
      </c>
    </row>
    <row r="47" spans="1:11">
      <c r="A47" s="4" t="s">
        <v>322</v>
      </c>
      <c r="B47" s="7" t="n">
        <v>18.5</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8</v>
      </c>
      <c r="C1" s="2" t="s">
        <v>66</v>
      </c>
    </row>
    <row r="2" spans="1:3">
      <c r="A2" s="3" t="s">
        <v>67</v>
      </c>
    </row>
    <row r="3" spans="1:3">
      <c r="A3" s="4" t="s">
        <v>68</v>
      </c>
      <c r="B3" s="7" t="n">
        <v>760.8</v>
      </c>
      <c r="C3" s="7" t="n">
        <v>622.3</v>
      </c>
    </row>
    <row r="4" spans="1:3">
      <c r="A4" s="4" t="s">
        <v>69</v>
      </c>
      <c r="B4" s="8" t="n">
        <v>1065.9</v>
      </c>
      <c r="C4" s="5" t="n">
        <v>1176</v>
      </c>
    </row>
    <row r="5" spans="1:3">
      <c r="A5" s="4" t="s">
        <v>70</v>
      </c>
      <c r="B5" s="8" t="n">
        <v>818.1</v>
      </c>
      <c r="C5" s="5" t="n">
        <v>795</v>
      </c>
    </row>
    <row r="6" spans="1:3">
      <c r="A6" s="4" t="s">
        <v>71</v>
      </c>
      <c r="B6" s="8" t="n">
        <v>176.5</v>
      </c>
      <c r="C6" s="5" t="n">
        <v>212</v>
      </c>
    </row>
    <row r="7" spans="1:3">
      <c r="A7" s="4" t="s">
        <v>72</v>
      </c>
      <c r="B7" s="8" t="n">
        <v>2821.3</v>
      </c>
      <c r="C7" s="8" t="n">
        <v>2805.3</v>
      </c>
    </row>
    <row r="8" spans="1:3">
      <c r="A8" s="4" t="s">
        <v>73</v>
      </c>
      <c r="B8" s="8" t="n">
        <v>876.9</v>
      </c>
      <c r="C8" s="8" t="n">
        <v>870.1</v>
      </c>
    </row>
    <row r="9" spans="1:3">
      <c r="A9" s="4" t="s">
        <v>74</v>
      </c>
      <c r="B9" s="5" t="n">
        <v>0</v>
      </c>
      <c r="C9" s="5" t="n">
        <v>2350</v>
      </c>
    </row>
    <row r="10" spans="1:3">
      <c r="A10" s="4" t="s">
        <v>75</v>
      </c>
      <c r="B10" s="5" t="n">
        <v>4253</v>
      </c>
      <c r="C10" s="8" t="n">
        <v>4163.9</v>
      </c>
    </row>
    <row r="11" spans="1:3">
      <c r="A11" s="4" t="s">
        <v>76</v>
      </c>
      <c r="B11" s="8" t="n">
        <v>3373.4</v>
      </c>
      <c r="C11" s="8" t="n">
        <v>3396.8</v>
      </c>
    </row>
    <row r="12" spans="1:3">
      <c r="A12" s="4" t="s">
        <v>77</v>
      </c>
      <c r="B12" s="8" t="n">
        <v>31.7</v>
      </c>
      <c r="C12" s="8" t="n">
        <v>72.09999999999999</v>
      </c>
    </row>
    <row r="13" spans="1:3">
      <c r="A13" s="4" t="s">
        <v>78</v>
      </c>
      <c r="B13" s="8" t="n">
        <v>435.9</v>
      </c>
      <c r="C13" s="8" t="n">
        <v>211.9</v>
      </c>
    </row>
    <row r="14" spans="1:3">
      <c r="A14" s="4" t="s">
        <v>79</v>
      </c>
      <c r="B14" s="8" t="n">
        <v>8970.9</v>
      </c>
      <c r="C14" s="8" t="n">
        <v>11064.8</v>
      </c>
    </row>
    <row r="15" spans="1:3">
      <c r="A15" s="4" t="s">
        <v>80</v>
      </c>
      <c r="B15" s="8" t="n">
        <v>11792.2</v>
      </c>
      <c r="C15" s="8" t="n">
        <v>13870.1</v>
      </c>
    </row>
    <row r="16" spans="1:3">
      <c r="A16" s="3" t="s">
        <v>81</v>
      </c>
    </row>
    <row r="17" spans="1:3">
      <c r="A17" s="4" t="s">
        <v>82</v>
      </c>
      <c r="B17" s="8" t="n">
        <v>480.8</v>
      </c>
      <c r="C17" s="8" t="n">
        <v>471.7</v>
      </c>
    </row>
    <row r="18" spans="1:3">
      <c r="A18" s="4" t="s">
        <v>83</v>
      </c>
      <c r="B18" s="5" t="n">
        <v>131</v>
      </c>
      <c r="C18" s="8" t="n">
        <v>115.8</v>
      </c>
    </row>
    <row r="19" spans="1:3">
      <c r="A19" s="4" t="s">
        <v>84</v>
      </c>
      <c r="B19" s="8" t="n">
        <v>370.2</v>
      </c>
      <c r="C19" s="8" t="n">
        <v>380.3</v>
      </c>
    </row>
    <row r="20" spans="1:3">
      <c r="A20" s="4" t="s">
        <v>85</v>
      </c>
      <c r="B20" s="8" t="n">
        <v>240.8</v>
      </c>
      <c r="C20" s="8" t="n">
        <v>263.3</v>
      </c>
    </row>
    <row r="21" spans="1:3">
      <c r="A21" s="4" t="s">
        <v>86</v>
      </c>
      <c r="B21" s="5" t="n">
        <v>0</v>
      </c>
      <c r="C21" s="8" t="n">
        <v>32.4</v>
      </c>
    </row>
    <row r="22" spans="1:3">
      <c r="A22" s="4" t="s">
        <v>87</v>
      </c>
      <c r="B22" s="8" t="n">
        <v>406.9</v>
      </c>
      <c r="C22" s="8" t="n">
        <v>572.8</v>
      </c>
    </row>
    <row r="23" spans="1:3">
      <c r="A23" s="4" t="s">
        <v>88</v>
      </c>
      <c r="B23" s="8" t="n">
        <v>1629.7</v>
      </c>
      <c r="C23" s="8" t="n">
        <v>1836.3</v>
      </c>
    </row>
    <row r="24" spans="1:3">
      <c r="A24" s="4" t="s">
        <v>89</v>
      </c>
      <c r="B24" s="8" t="n">
        <v>3267.9</v>
      </c>
      <c r="C24" s="8" t="n">
        <v>5224.5</v>
      </c>
    </row>
    <row r="25" spans="1:3">
      <c r="A25" s="4" t="s">
        <v>77</v>
      </c>
      <c r="B25" s="8" t="n">
        <v>368.4</v>
      </c>
      <c r="C25" s="8" t="n">
        <v>389.9</v>
      </c>
    </row>
    <row r="26" spans="1:3">
      <c r="A26" s="4" t="s">
        <v>90</v>
      </c>
      <c r="B26" s="5" t="n">
        <v>445</v>
      </c>
      <c r="C26" s="8" t="n">
        <v>461.8</v>
      </c>
    </row>
    <row r="27" spans="1:3">
      <c r="A27" s="4" t="s">
        <v>91</v>
      </c>
      <c r="B27" s="8" t="n">
        <v>4081.3</v>
      </c>
      <c r="C27" s="8" t="n">
        <v>6076.2</v>
      </c>
    </row>
    <row r="28" spans="1:3">
      <c r="A28" s="4" t="s">
        <v>92</v>
      </c>
      <c r="B28" s="5" t="n">
        <v>5711</v>
      </c>
      <c r="C28" s="8" t="n">
        <v>7912.5</v>
      </c>
    </row>
    <row r="29" spans="1:3">
      <c r="A29" s="3" t="s">
        <v>93</v>
      </c>
    </row>
    <row r="30" spans="1:3">
      <c r="A30" s="4" t="s">
        <v>94</v>
      </c>
      <c r="B30" s="5" t="n">
        <v>0</v>
      </c>
      <c r="C30" s="5" t="n">
        <v>0</v>
      </c>
    </row>
    <row r="31" spans="1:3">
      <c r="A31" s="4" t="s">
        <v>95</v>
      </c>
      <c r="B31" s="8" t="n">
        <v>8044.7</v>
      </c>
      <c r="C31" s="5" t="n">
        <v>8135</v>
      </c>
    </row>
    <row r="32" spans="1:3">
      <c r="A32" s="4" t="s">
        <v>96</v>
      </c>
      <c r="B32" s="8" t="n">
        <v>130.5</v>
      </c>
      <c r="C32" s="8" t="n">
        <v>-81.8</v>
      </c>
    </row>
    <row r="33" spans="1:3">
      <c r="A33" s="4" t="s">
        <v>97</v>
      </c>
      <c r="B33" s="5" t="n">
        <v>-2094</v>
      </c>
      <c r="C33" s="8" t="n">
        <v>-2095.1</v>
      </c>
    </row>
    <row r="34" spans="1:3">
      <c r="A34" s="4" t="s">
        <v>98</v>
      </c>
      <c r="B34" s="8" t="n">
        <v>6081.2</v>
      </c>
      <c r="C34" s="8" t="n">
        <v>5958.1</v>
      </c>
    </row>
    <row r="35" spans="1:3">
      <c r="A35" s="4" t="s">
        <v>99</v>
      </c>
      <c r="B35" s="5" t="n">
        <v>0</v>
      </c>
      <c r="C35" s="8" t="n">
        <v>-0.5</v>
      </c>
    </row>
    <row r="36" spans="1:3">
      <c r="A36" s="4" t="s">
        <v>100</v>
      </c>
      <c r="B36" s="8" t="n">
        <v>6081.2</v>
      </c>
      <c r="C36" s="8" t="n">
        <v>5957.6</v>
      </c>
    </row>
    <row r="37" spans="1:3">
      <c r="A37" s="4" t="s">
        <v>101</v>
      </c>
      <c r="B37" s="7" t="n">
        <v>11792.2</v>
      </c>
      <c r="C37" s="7" t="n">
        <v>13870.1</v>
      </c>
    </row>
    <row r="38" spans="1:3">
      <c r="A38" s="3" t="s">
        <v>102</v>
      </c>
    </row>
    <row r="39" spans="1:3">
      <c r="A39" s="4" t="s">
        <v>103</v>
      </c>
      <c r="B39" s="8" t="n">
        <v>142.6</v>
      </c>
      <c r="C39" s="8" t="n">
        <v>14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3</v>
      </c>
      <c r="B1" s="2" t="s">
        <v>28</v>
      </c>
      <c r="C1" s="2" t="s">
        <v>66</v>
      </c>
    </row>
    <row r="2" spans="1:3">
      <c r="A2" s="4" t="s">
        <v>324</v>
      </c>
      <c r="B2" s="9" t="n">
        <v>27</v>
      </c>
      <c r="C2" s="7" t="n">
        <v>50.7</v>
      </c>
    </row>
    <row r="3" spans="1:3">
      <c r="A3" s="4" t="s">
        <v>325</v>
      </c>
    </row>
    <row r="4" spans="1:3">
      <c r="A4" s="4" t="s">
        <v>326</v>
      </c>
      <c r="B4" s="4" t="s">
        <v>327</v>
      </c>
    </row>
    <row r="5" spans="1:3">
      <c r="A5" s="4" t="s">
        <v>328</v>
      </c>
    </row>
    <row r="6" spans="1:3">
      <c r="A6" s="4" t="s">
        <v>326</v>
      </c>
      <c r="B6"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8</v>
      </c>
      <c r="C1" s="2" t="s">
        <v>66</v>
      </c>
    </row>
    <row r="2" spans="1:3">
      <c r="A2" s="3" t="s">
        <v>168</v>
      </c>
    </row>
    <row r="3" spans="1:3">
      <c r="A3" s="4" t="s">
        <v>331</v>
      </c>
      <c r="B3" s="7" t="n">
        <v>467.5</v>
      </c>
      <c r="C3" s="7" t="n">
        <v>431.1</v>
      </c>
    </row>
    <row r="4" spans="1:3">
      <c r="A4" s="4" t="s">
        <v>332</v>
      </c>
      <c r="B4" s="8" t="n">
        <v>136.8</v>
      </c>
      <c r="C4" s="8" t="n">
        <v>165.7</v>
      </c>
    </row>
    <row r="5" spans="1:3">
      <c r="A5" s="4" t="s">
        <v>333</v>
      </c>
      <c r="B5" s="8" t="n">
        <v>213.8</v>
      </c>
      <c r="C5" s="8" t="n">
        <v>198.2</v>
      </c>
    </row>
    <row r="6" spans="1:3">
      <c r="A6" s="4" t="s">
        <v>334</v>
      </c>
      <c r="B6" s="7" t="n">
        <v>818.1</v>
      </c>
      <c r="C6" s="9" t="n">
        <v>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14"/>
  </cols>
  <sheetData>
    <row r="1" spans="1:12">
      <c r="A1" s="1" t="s">
        <v>335</v>
      </c>
      <c r="B1" s="2" t="s">
        <v>336</v>
      </c>
      <c r="C1" s="2" t="s">
        <v>301</v>
      </c>
      <c r="D1" s="2" t="s">
        <v>290</v>
      </c>
      <c r="E1" s="2" t="s">
        <v>28</v>
      </c>
      <c r="G1" s="2" t="s">
        <v>29</v>
      </c>
      <c r="H1" s="2" t="s">
        <v>66</v>
      </c>
      <c r="J1" s="2" t="s">
        <v>303</v>
      </c>
      <c r="K1" s="2" t="s">
        <v>304</v>
      </c>
      <c r="L1" s="2" t="s">
        <v>337</v>
      </c>
    </row>
    <row r="2" spans="1:12">
      <c r="A2" s="3" t="s">
        <v>338</v>
      </c>
    </row>
    <row r="3" spans="1:12">
      <c r="A3" s="4" t="s">
        <v>74</v>
      </c>
      <c r="E3" s="9" t="n">
        <v>0</v>
      </c>
      <c r="H3" s="9" t="n">
        <v>2350</v>
      </c>
    </row>
    <row r="4" spans="1:12">
      <c r="A4" s="4" t="s">
        <v>311</v>
      </c>
      <c r="J4" s="7" t="n">
        <v>674.2</v>
      </c>
      <c r="K4" s="7" t="n">
        <v>364.5</v>
      </c>
    </row>
    <row r="5" spans="1:12">
      <c r="A5" s="3" t="s">
        <v>339</v>
      </c>
    </row>
    <row r="6" spans="1:12">
      <c r="A6" s="4" t="s">
        <v>340</v>
      </c>
      <c r="E6" s="8" t="n">
        <v>102.7</v>
      </c>
      <c r="H6" s="8" t="n">
        <v>114.5</v>
      </c>
    </row>
    <row r="7" spans="1:12">
      <c r="A7" s="4" t="s">
        <v>341</v>
      </c>
      <c r="E7" s="8" t="n">
        <v>4573.7</v>
      </c>
      <c r="H7" s="8" t="n">
        <v>4417.2</v>
      </c>
    </row>
    <row r="8" spans="1:12">
      <c r="A8" s="4" t="s">
        <v>134</v>
      </c>
      <c r="E8" s="8" t="n">
        <v>37.2</v>
      </c>
      <c r="G8" s="9" t="n">
        <v>0</v>
      </c>
    </row>
    <row r="9" spans="1:12">
      <c r="A9" s="4" t="s">
        <v>342</v>
      </c>
    </row>
    <row r="10" spans="1:12">
      <c r="A10" s="3" t="s">
        <v>338</v>
      </c>
    </row>
    <row r="11" spans="1:12">
      <c r="A11" s="4" t="s">
        <v>343</v>
      </c>
      <c r="E11" s="8" t="n">
        <v>13.6</v>
      </c>
      <c r="H11" s="8" t="n">
        <v>38.2</v>
      </c>
    </row>
    <row r="12" spans="1:12">
      <c r="A12" s="4" t="s">
        <v>344</v>
      </c>
    </row>
    <row r="13" spans="1:12">
      <c r="A13" s="3" t="s">
        <v>338</v>
      </c>
    </row>
    <row r="14" spans="1:12">
      <c r="A14" s="4" t="s">
        <v>345</v>
      </c>
      <c r="E14" s="8" t="n">
        <v>16.6</v>
      </c>
      <c r="H14" s="8" t="n">
        <v>3.8</v>
      </c>
    </row>
    <row r="15" spans="1:12">
      <c r="A15" s="4" t="s">
        <v>346</v>
      </c>
      <c r="E15" s="8" t="n">
        <v>18.1</v>
      </c>
      <c r="H15" s="8" t="n">
        <v>15.9</v>
      </c>
    </row>
    <row r="16" spans="1:12">
      <c r="A16" s="4" t="s">
        <v>347</v>
      </c>
      <c r="E16" s="8" t="n">
        <v>34.7</v>
      </c>
      <c r="H16" s="8" t="n">
        <v>19.7</v>
      </c>
    </row>
    <row r="17" spans="1:12">
      <c r="A17" s="3" t="s">
        <v>339</v>
      </c>
    </row>
    <row r="18" spans="1:12">
      <c r="A18" s="4" t="s">
        <v>345</v>
      </c>
      <c r="E18" s="5" t="n">
        <v>4</v>
      </c>
      <c r="H18" s="5" t="n">
        <v>5</v>
      </c>
    </row>
    <row r="19" spans="1:12">
      <c r="A19" s="4" t="s">
        <v>348</v>
      </c>
    </row>
    <row r="20" spans="1:12">
      <c r="A20" s="3" t="s">
        <v>338</v>
      </c>
    </row>
    <row r="21" spans="1:12">
      <c r="A21" s="4" t="s">
        <v>74</v>
      </c>
      <c r="E21" s="5" t="n">
        <v>0</v>
      </c>
      <c r="H21" s="5" t="n">
        <v>2350</v>
      </c>
    </row>
    <row r="22" spans="1:12">
      <c r="A22" s="4" t="s">
        <v>347</v>
      </c>
      <c r="E22" s="8" t="n">
        <v>145.8</v>
      </c>
      <c r="H22" s="5" t="n">
        <v>2350</v>
      </c>
    </row>
    <row r="23" spans="1:12">
      <c r="A23" s="4" t="s">
        <v>349</v>
      </c>
    </row>
    <row r="24" spans="1:12">
      <c r="A24" s="3" t="s">
        <v>338</v>
      </c>
    </row>
    <row r="25" spans="1:12">
      <c r="A25" s="6" t="s">
        <v>350</v>
      </c>
      <c r="E25" s="5" t="n">
        <v>0</v>
      </c>
      <c r="H25" s="8" t="n">
        <v>1148.4</v>
      </c>
      <c r="I25" s="4" t="s">
        <v>351</v>
      </c>
    </row>
    <row r="26" spans="1:12">
      <c r="A26" s="4" t="s">
        <v>311</v>
      </c>
      <c r="C26" s="7" t="n">
        <v>13.8</v>
      </c>
      <c r="E26" s="8" t="n">
        <v>13.8</v>
      </c>
      <c r="F26" s="4" t="s">
        <v>352</v>
      </c>
      <c r="H26" s="8" t="n">
        <v>0.3</v>
      </c>
      <c r="I26" s="4" t="s">
        <v>352</v>
      </c>
    </row>
    <row r="27" spans="1:12">
      <c r="A27" s="4" t="s">
        <v>353</v>
      </c>
      <c r="E27" s="8" t="n">
        <v>11.5</v>
      </c>
      <c r="H27" s="5" t="n">
        <v>758</v>
      </c>
      <c r="I27" s="4" t="s">
        <v>354</v>
      </c>
    </row>
    <row r="28" spans="1:12">
      <c r="A28" s="4" t="s">
        <v>355</v>
      </c>
      <c r="E28" s="8" t="n">
        <v>11.8</v>
      </c>
      <c r="H28" s="8" t="n">
        <v>18.2</v>
      </c>
    </row>
    <row r="29" spans="1:12">
      <c r="A29" s="4" t="s">
        <v>347</v>
      </c>
      <c r="E29" s="8" t="n">
        <v>37.1</v>
      </c>
      <c r="H29" s="8" t="n">
        <v>1924.9</v>
      </c>
    </row>
    <row r="30" spans="1:12">
      <c r="A30" s="3" t="s">
        <v>339</v>
      </c>
    </row>
    <row r="31" spans="1:12">
      <c r="A31" s="4" t="s">
        <v>356</v>
      </c>
      <c r="H31" s="5" t="n">
        <v>2200</v>
      </c>
    </row>
    <row r="32" spans="1:12">
      <c r="A32" s="4" t="s">
        <v>340</v>
      </c>
      <c r="C32" s="5" t="n">
        <v>26</v>
      </c>
      <c r="H32" s="8" t="n">
        <v>0.7</v>
      </c>
    </row>
    <row r="33" spans="1:12">
      <c r="A33" s="4" t="s">
        <v>316</v>
      </c>
      <c r="C33" s="8" t="n">
        <v>12.2</v>
      </c>
    </row>
    <row r="34" spans="1:12">
      <c r="A34" s="4" t="s">
        <v>357</v>
      </c>
      <c r="E34" s="8" t="n">
        <v>19.6</v>
      </c>
    </row>
    <row r="35" spans="1:12">
      <c r="A35" s="4" t="s">
        <v>358</v>
      </c>
    </row>
    <row r="36" spans="1:12">
      <c r="A36" s="3" t="s">
        <v>339</v>
      </c>
    </row>
    <row r="37" spans="1:12">
      <c r="A37" s="4" t="s">
        <v>359</v>
      </c>
      <c r="C37" s="5" t="n">
        <v>52</v>
      </c>
      <c r="E37" s="8" t="n">
        <v>49.7</v>
      </c>
      <c r="G37" s="7" t="n">
        <v>44.9</v>
      </c>
      <c r="H37" s="8" t="n">
        <v>69.90000000000001</v>
      </c>
      <c r="K37" s="9" t="n">
        <v>48</v>
      </c>
      <c r="L37" s="7" t="n">
        <v>17.9</v>
      </c>
    </row>
    <row r="38" spans="1:12">
      <c r="A38" s="4" t="s">
        <v>360</v>
      </c>
    </row>
    <row r="39" spans="1:12">
      <c r="A39" s="3" t="s">
        <v>338</v>
      </c>
    </row>
    <row r="40" spans="1:12">
      <c r="A40" s="4" t="s">
        <v>361</v>
      </c>
      <c r="E40" s="7" t="n">
        <v>145.8</v>
      </c>
      <c r="H40" s="5" t="n">
        <v>0</v>
      </c>
    </row>
    <row r="41" spans="1:12">
      <c r="A41" s="3" t="s">
        <v>339</v>
      </c>
    </row>
    <row r="42" spans="1:12">
      <c r="A42" s="4" t="s">
        <v>359</v>
      </c>
      <c r="C42" s="7" t="n">
        <v>184.5</v>
      </c>
      <c r="H42" s="5" t="n">
        <v>0</v>
      </c>
    </row>
    <row r="43" spans="1:12">
      <c r="A43" s="4" t="s">
        <v>297</v>
      </c>
    </row>
    <row r="44" spans="1:12">
      <c r="A44" s="3" t="s">
        <v>339</v>
      </c>
    </row>
    <row r="45" spans="1:12">
      <c r="A45" s="4" t="s">
        <v>341</v>
      </c>
      <c r="H45" s="5" t="n">
        <v>2300</v>
      </c>
    </row>
    <row r="46" spans="1:12">
      <c r="A46" s="4" t="s">
        <v>321</v>
      </c>
    </row>
    <row r="47" spans="1:12">
      <c r="A47" s="3" t="s">
        <v>339</v>
      </c>
    </row>
    <row r="48" spans="1:12">
      <c r="A48" s="4" t="s">
        <v>316</v>
      </c>
      <c r="D48" s="7" t="n">
        <v>273.4</v>
      </c>
    </row>
    <row r="49" spans="1:12">
      <c r="A49" s="4" t="s">
        <v>357</v>
      </c>
      <c r="H49" s="9" t="n">
        <v>1500</v>
      </c>
    </row>
    <row r="50" spans="1:12">
      <c r="A50" s="4" t="s">
        <v>362</v>
      </c>
    </row>
    <row r="51" spans="1:12">
      <c r="A51" s="3" t="s">
        <v>363</v>
      </c>
    </row>
    <row r="52" spans="1:12">
      <c r="A52" s="4" t="s">
        <v>364</v>
      </c>
      <c r="B52" s="9" t="n">
        <v>2850</v>
      </c>
    </row>
    <row r="53" spans="1:12">
      <c r="A53" s="3" t="s">
        <v>339</v>
      </c>
    </row>
    <row r="54" spans="1:12">
      <c r="A54" s="4" t="s">
        <v>134</v>
      </c>
      <c r="B54" s="5" t="n">
        <v>2200</v>
      </c>
    </row>
    <row r="55" spans="1:12">
      <c r="A55" s="4" t="s">
        <v>365</v>
      </c>
      <c r="B55" s="5" t="n">
        <v>250</v>
      </c>
    </row>
    <row r="56" spans="1:12">
      <c r="A56" s="4" t="s">
        <v>366</v>
      </c>
      <c r="B56" s="9" t="n">
        <v>400</v>
      </c>
    </row>
    <row r="57" spans="1:12"/>
    <row r="58" spans="1:12">
      <c r="A58" s="4" t="s">
        <v>351</v>
      </c>
      <c r="B58" s="4" t="s">
        <v>367</v>
      </c>
    </row>
    <row r="59" spans="1:12">
      <c r="A59" s="4" t="s">
        <v>352</v>
      </c>
      <c r="B59" s="4" t="s">
        <v>368</v>
      </c>
    </row>
    <row r="60" spans="1:12">
      <c r="A60" s="4" t="s">
        <v>354</v>
      </c>
      <c r="B60" s="4" t="s">
        <v>369</v>
      </c>
    </row>
  </sheetData>
  <mergeCells count="6">
    <mergeCell ref="E1:F1"/>
    <mergeCell ref="H1:I1"/>
    <mergeCell ref="A57:L57"/>
    <mergeCell ref="B58:L58"/>
    <mergeCell ref="B59:L59"/>
    <mergeCell ref="B60:L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14"/>
    <col customWidth="1" max="13" min="13" width="29"/>
    <col customWidth="1" max="14" min="14" width="14"/>
    <col customWidth="1" max="15" min="15" width="21"/>
    <col customWidth="1" max="16" min="16" width="21"/>
    <col customWidth="1" max="17" min="17" width="4"/>
    <col customWidth="1" max="18" min="18" width="13"/>
  </cols>
  <sheetData>
    <row r="1" spans="1:18">
      <c r="A1" s="1" t="s">
        <v>370</v>
      </c>
      <c r="B1" s="2" t="s">
        <v>371</v>
      </c>
      <c r="C1" s="2" t="s">
        <v>372</v>
      </c>
      <c r="D1" s="2" t="s">
        <v>373</v>
      </c>
      <c r="E1" s="2" t="s">
        <v>374</v>
      </c>
      <c r="F1" s="2" t="s">
        <v>375</v>
      </c>
      <c r="G1" s="2" t="s">
        <v>376</v>
      </c>
      <c r="I1" s="2" t="s">
        <v>377</v>
      </c>
      <c r="J1" s="2" t="s">
        <v>378</v>
      </c>
      <c r="K1" s="2" t="s">
        <v>379</v>
      </c>
      <c r="L1" s="2" t="s">
        <v>337</v>
      </c>
      <c r="M1" s="2" t="s">
        <v>380</v>
      </c>
      <c r="N1" s="2" t="s">
        <v>381</v>
      </c>
      <c r="O1" s="2" t="s">
        <v>378</v>
      </c>
      <c r="P1" s="2" t="s">
        <v>376</v>
      </c>
      <c r="R1" s="2" t="s">
        <v>382</v>
      </c>
    </row>
    <row r="2" spans="1:18">
      <c r="A2" s="3" t="s">
        <v>363</v>
      </c>
    </row>
    <row r="3" spans="1:18">
      <c r="A3" s="4" t="s">
        <v>341</v>
      </c>
      <c r="F3" s="9" t="n">
        <v>4573700000</v>
      </c>
      <c r="G3" s="9" t="n">
        <v>4417200000</v>
      </c>
      <c r="M3" s="9" t="n">
        <v>4573700000</v>
      </c>
      <c r="P3" s="9" t="n">
        <v>4417200000</v>
      </c>
    </row>
    <row r="4" spans="1:18">
      <c r="A4" s="4" t="s">
        <v>383</v>
      </c>
      <c r="E4" s="9" t="n">
        <v>0</v>
      </c>
      <c r="F4" s="5" t="n">
        <v>0</v>
      </c>
      <c r="M4" s="5" t="n">
        <v>0</v>
      </c>
    </row>
    <row r="5" spans="1:18">
      <c r="A5" s="4" t="s">
        <v>384</v>
      </c>
      <c r="M5" s="9" t="n">
        <v>15600000</v>
      </c>
    </row>
    <row r="6" spans="1:18">
      <c r="A6" s="4" t="s">
        <v>385</v>
      </c>
      <c r="M6" s="5" t="n">
        <v>7</v>
      </c>
    </row>
    <row r="7" spans="1:18">
      <c r="A7" s="4" t="s">
        <v>386</v>
      </c>
      <c r="L7" s="4" t="s">
        <v>387</v>
      </c>
      <c r="N7" s="4" t="s">
        <v>388</v>
      </c>
    </row>
    <row r="8" spans="1:18">
      <c r="A8" s="4" t="s">
        <v>43</v>
      </c>
      <c r="F8" s="5" t="n">
        <v>38700000</v>
      </c>
      <c r="G8" s="5" t="n">
        <v>-1100000000</v>
      </c>
      <c r="I8" s="9" t="n">
        <v>377400000</v>
      </c>
      <c r="J8" s="9" t="n">
        <v>910800000</v>
      </c>
      <c r="K8" s="9" t="n">
        <v>204400000</v>
      </c>
      <c r="M8" s="9" t="n">
        <v>21600000</v>
      </c>
      <c r="O8" s="9" t="n">
        <v>1115300000</v>
      </c>
    </row>
    <row r="9" spans="1:18">
      <c r="A9" s="4" t="s">
        <v>389</v>
      </c>
      <c r="M9" s="5" t="n">
        <v>20</v>
      </c>
    </row>
    <row r="10" spans="1:18">
      <c r="A10" s="4" t="s">
        <v>293</v>
      </c>
      <c r="K10" s="9" t="n">
        <v>130500000</v>
      </c>
    </row>
    <row r="11" spans="1:18">
      <c r="A11" s="4" t="s">
        <v>390</v>
      </c>
      <c r="F11" s="5" t="n">
        <v>3234300000</v>
      </c>
      <c r="G11" s="5" t="n">
        <v>5373100000</v>
      </c>
      <c r="M11" s="9" t="n">
        <v>3234300000</v>
      </c>
      <c r="P11" s="5" t="n">
        <v>5373100000</v>
      </c>
    </row>
    <row r="12" spans="1:18">
      <c r="A12" s="4" t="s">
        <v>134</v>
      </c>
      <c r="M12" s="5" t="n">
        <v>37200000</v>
      </c>
      <c r="O12" s="9" t="n">
        <v>0</v>
      </c>
    </row>
    <row r="13" spans="1:18">
      <c r="A13" s="4" t="s">
        <v>349</v>
      </c>
    </row>
    <row r="14" spans="1:18">
      <c r="A14" s="3" t="s">
        <v>363</v>
      </c>
    </row>
    <row r="15" spans="1:18">
      <c r="A15" s="4" t="s">
        <v>353</v>
      </c>
      <c r="F15" s="5" t="n">
        <v>11500000</v>
      </c>
      <c r="G15" s="5" t="n">
        <v>758000000</v>
      </c>
      <c r="H15" s="4" t="s">
        <v>351</v>
      </c>
      <c r="M15" s="5" t="n">
        <v>11500000</v>
      </c>
      <c r="P15" s="5" t="n">
        <v>758000000</v>
      </c>
      <c r="Q15" s="4" t="s">
        <v>351</v>
      </c>
    </row>
    <row r="16" spans="1:18">
      <c r="A16" s="4" t="s">
        <v>357</v>
      </c>
      <c r="M16" s="5" t="n">
        <v>19600000</v>
      </c>
    </row>
    <row r="17" spans="1:18">
      <c r="A17" s="4" t="s">
        <v>285</v>
      </c>
    </row>
    <row r="18" spans="1:18">
      <c r="A18" s="3" t="s">
        <v>363</v>
      </c>
    </row>
    <row r="19" spans="1:18">
      <c r="A19" s="4" t="s">
        <v>341</v>
      </c>
      <c r="F19" s="5" t="n">
        <v>0</v>
      </c>
      <c r="M19" s="5" t="n">
        <v>0</v>
      </c>
    </row>
    <row r="20" spans="1:18">
      <c r="A20" s="4" t="s">
        <v>357</v>
      </c>
      <c r="F20" s="5" t="n">
        <v>18500000</v>
      </c>
    </row>
    <row r="21" spans="1:18">
      <c r="A21" s="4" t="s">
        <v>134</v>
      </c>
      <c r="C21" s="9" t="n">
        <v>15000000</v>
      </c>
    </row>
    <row r="22" spans="1:18">
      <c r="A22" s="4" t="s">
        <v>391</v>
      </c>
    </row>
    <row r="23" spans="1:18">
      <c r="A23" s="3" t="s">
        <v>363</v>
      </c>
    </row>
    <row r="24" spans="1:18">
      <c r="A24" s="4" t="s">
        <v>392</v>
      </c>
      <c r="B24" s="9" t="n">
        <v>17100000</v>
      </c>
    </row>
    <row r="25" spans="1:18">
      <c r="A25" s="4" t="s">
        <v>297</v>
      </c>
    </row>
    <row r="26" spans="1:18">
      <c r="A26" s="3" t="s">
        <v>363</v>
      </c>
    </row>
    <row r="27" spans="1:18">
      <c r="A27" s="4" t="s">
        <v>341</v>
      </c>
      <c r="G27" s="5" t="n">
        <v>2300000000</v>
      </c>
      <c r="P27" s="5" t="n">
        <v>2300000000</v>
      </c>
    </row>
    <row r="28" spans="1:18">
      <c r="A28" s="4" t="s">
        <v>321</v>
      </c>
    </row>
    <row r="29" spans="1:18">
      <c r="A29" s="3" t="s">
        <v>363</v>
      </c>
    </row>
    <row r="30" spans="1:18">
      <c r="A30" s="4" t="s">
        <v>357</v>
      </c>
      <c r="P30" s="5" t="n">
        <v>1500000000</v>
      </c>
    </row>
    <row r="31" spans="1:18">
      <c r="A31" s="4" t="s">
        <v>393</v>
      </c>
    </row>
    <row r="32" spans="1:18">
      <c r="A32" s="3" t="s">
        <v>363</v>
      </c>
    </row>
    <row r="33" spans="1:18">
      <c r="A33" s="4" t="s">
        <v>394</v>
      </c>
      <c r="D33" s="4" t="s">
        <v>395</v>
      </c>
    </row>
    <row r="34" spans="1:18">
      <c r="A34" s="4" t="s">
        <v>396</v>
      </c>
    </row>
    <row r="35" spans="1:18">
      <c r="A35" s="3" t="s">
        <v>363</v>
      </c>
    </row>
    <row r="36" spans="1:18">
      <c r="A36" s="4" t="s">
        <v>390</v>
      </c>
      <c r="F36" s="5" t="n">
        <v>2600000000</v>
      </c>
      <c r="G36" s="5" t="n">
        <v>4600000000</v>
      </c>
      <c r="M36" s="5" t="n">
        <v>2600000000</v>
      </c>
      <c r="P36" s="5" t="n">
        <v>4600000000</v>
      </c>
    </row>
    <row r="37" spans="1:18">
      <c r="A37" s="4" t="s">
        <v>397</v>
      </c>
    </row>
    <row r="38" spans="1:18">
      <c r="A38" s="3" t="s">
        <v>363</v>
      </c>
    </row>
    <row r="39" spans="1:18">
      <c r="A39" s="4" t="s">
        <v>398</v>
      </c>
      <c r="F39" s="5" t="n">
        <v>2700000000</v>
      </c>
      <c r="G39" s="5" t="n">
        <v>4600000000</v>
      </c>
      <c r="M39" s="5" t="n">
        <v>2700000000</v>
      </c>
      <c r="P39" s="5" t="n">
        <v>4600000000</v>
      </c>
    </row>
    <row r="40" spans="1:18">
      <c r="A40" s="4" t="s">
        <v>399</v>
      </c>
    </row>
    <row r="41" spans="1:18">
      <c r="A41" s="3" t="s">
        <v>363</v>
      </c>
    </row>
    <row r="42" spans="1:18">
      <c r="A42" s="4" t="s">
        <v>400</v>
      </c>
      <c r="F42" s="5" t="n">
        <v>634300000</v>
      </c>
      <c r="G42" s="5" t="n">
        <v>773100000</v>
      </c>
      <c r="M42" s="5" t="n">
        <v>634300000</v>
      </c>
      <c r="P42" s="5" t="n">
        <v>773100000</v>
      </c>
    </row>
    <row r="43" spans="1:18">
      <c r="A43" s="4" t="s">
        <v>401</v>
      </c>
      <c r="F43" s="5" t="n">
        <v>40200000</v>
      </c>
      <c r="G43" s="5" t="n">
        <v>49800000</v>
      </c>
      <c r="M43" s="5" t="n">
        <v>40200000</v>
      </c>
      <c r="P43" s="5" t="n">
        <v>49800000</v>
      </c>
    </row>
    <row r="44" spans="1:18">
      <c r="A44" s="4" t="s">
        <v>402</v>
      </c>
    </row>
    <row r="45" spans="1:18">
      <c r="A45" s="3" t="s">
        <v>363</v>
      </c>
    </row>
    <row r="46" spans="1:18">
      <c r="A46" s="4" t="s">
        <v>398</v>
      </c>
      <c r="F46" s="9" t="n">
        <v>682700000</v>
      </c>
      <c r="G46" s="5" t="n">
        <v>825000000</v>
      </c>
      <c r="M46" s="9" t="n">
        <v>682700000</v>
      </c>
      <c r="P46" s="9" t="n">
        <v>825000000</v>
      </c>
    </row>
    <row r="47" spans="1:18">
      <c r="A47" s="4" t="s">
        <v>403</v>
      </c>
    </row>
    <row r="48" spans="1:18">
      <c r="A48" s="3" t="s">
        <v>363</v>
      </c>
    </row>
    <row r="49" spans="1:18">
      <c r="A49" s="4" t="s">
        <v>404</v>
      </c>
      <c r="R49" s="4" t="s">
        <v>405</v>
      </c>
    </row>
    <row r="50" spans="1:18">
      <c r="A50" s="4" t="s">
        <v>406</v>
      </c>
    </row>
    <row r="51" spans="1:18">
      <c r="A51" s="3" t="s">
        <v>363</v>
      </c>
    </row>
    <row r="52" spans="1:18">
      <c r="A52" s="4" t="s">
        <v>404</v>
      </c>
      <c r="P52" s="4" t="s">
        <v>407</v>
      </c>
    </row>
    <row r="53" spans="1:18">
      <c r="A53" s="4" t="s">
        <v>30</v>
      </c>
      <c r="P53" s="9" t="n">
        <v>2000000000</v>
      </c>
    </row>
    <row r="54" spans="1:18">
      <c r="A54" s="4" t="s">
        <v>408</v>
      </c>
    </row>
    <row r="55" spans="1:18">
      <c r="A55" s="3" t="s">
        <v>363</v>
      </c>
    </row>
    <row r="56" spans="1:18">
      <c r="A56" s="4" t="s">
        <v>404</v>
      </c>
      <c r="P56" s="4" t="s">
        <v>409</v>
      </c>
    </row>
    <row r="57" spans="1:18">
      <c r="A57" s="4" t="s">
        <v>30</v>
      </c>
      <c r="P57" s="9" t="n">
        <v>2000000000</v>
      </c>
    </row>
    <row r="58" spans="1:18">
      <c r="A58" s="4" t="s">
        <v>410</v>
      </c>
    </row>
    <row r="59" spans="1:18">
      <c r="A59" s="3" t="s">
        <v>363</v>
      </c>
    </row>
    <row r="60" spans="1:18">
      <c r="A60" s="4" t="s">
        <v>411</v>
      </c>
      <c r="P60" s="4" t="s">
        <v>412</v>
      </c>
    </row>
    <row r="61" spans="1:18">
      <c r="A61" s="4" t="s">
        <v>413</v>
      </c>
      <c r="P61" s="4" t="s">
        <v>414</v>
      </c>
    </row>
    <row r="62" spans="1:18">
      <c r="A62" s="4" t="s">
        <v>415</v>
      </c>
    </row>
    <row r="63" spans="1:18">
      <c r="A63" s="3" t="s">
        <v>363</v>
      </c>
    </row>
    <row r="64" spans="1:18">
      <c r="A64" s="4" t="s">
        <v>411</v>
      </c>
      <c r="P64" s="4" t="s">
        <v>416</v>
      </c>
    </row>
    <row r="65" spans="1:18">
      <c r="A65" s="4" t="s">
        <v>413</v>
      </c>
      <c r="P65" s="4" t="s">
        <v>417</v>
      </c>
    </row>
    <row r="66" spans="1:18">
      <c r="A66" s="4" t="s">
        <v>362</v>
      </c>
    </row>
    <row r="67" spans="1:18">
      <c r="A67" s="3" t="s">
        <v>363</v>
      </c>
    </row>
    <row r="68" spans="1:18">
      <c r="A68" s="4" t="s">
        <v>364</v>
      </c>
      <c r="B68" s="5" t="n">
        <v>2850000000</v>
      </c>
    </row>
    <row r="69" spans="1:18">
      <c r="A69" s="4" t="s">
        <v>134</v>
      </c>
      <c r="B69" s="5" t="n">
        <v>2200000000</v>
      </c>
    </row>
    <row r="70" spans="1:18">
      <c r="A70" s="4" t="s">
        <v>418</v>
      </c>
      <c r="B70" s="5" t="n">
        <v>250000000</v>
      </c>
    </row>
    <row r="71" spans="1:18">
      <c r="A71" s="4" t="s">
        <v>419</v>
      </c>
      <c r="B71" s="9" t="n">
        <v>400000000</v>
      </c>
    </row>
    <row r="72" spans="1:18">
      <c r="A72" s="4" t="s">
        <v>420</v>
      </c>
      <c r="M72" s="4" t="s">
        <v>421</v>
      </c>
    </row>
    <row r="73" spans="1:18">
      <c r="A73" s="4" t="s">
        <v>422</v>
      </c>
      <c r="M73" s="4" t="s">
        <v>423</v>
      </c>
    </row>
    <row r="74" spans="1:18">
      <c r="A74" s="4" t="s">
        <v>424</v>
      </c>
      <c r="G74" s="9" t="n">
        <v>84400000</v>
      </c>
      <c r="P74" s="9" t="n">
        <v>84400000</v>
      </c>
    </row>
    <row r="75" spans="1:18"/>
    <row r="76" spans="1:18">
      <c r="A76" s="4" t="s">
        <v>351</v>
      </c>
      <c r="B76" s="4" t="s">
        <v>369</v>
      </c>
    </row>
  </sheetData>
  <mergeCells count="4">
    <mergeCell ref="G1:H1"/>
    <mergeCell ref="P1:Q1"/>
    <mergeCell ref="A75:R75"/>
    <mergeCell ref="B76:R7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5</v>
      </c>
      <c r="B1" s="2" t="s">
        <v>27</v>
      </c>
      <c r="E1" s="2" t="s">
        <v>1</v>
      </c>
    </row>
    <row r="2" spans="1:7">
      <c r="B2" s="2" t="s">
        <v>28</v>
      </c>
      <c r="C2" s="2" t="s">
        <v>29</v>
      </c>
      <c r="D2" s="2" t="s">
        <v>426</v>
      </c>
      <c r="E2" s="2" t="s">
        <v>28</v>
      </c>
      <c r="F2" s="2" t="s">
        <v>29</v>
      </c>
      <c r="G2" s="2" t="s">
        <v>66</v>
      </c>
    </row>
    <row r="3" spans="1:7">
      <c r="A3" s="4" t="s">
        <v>359</v>
      </c>
    </row>
    <row r="4" spans="1:7">
      <c r="A4" s="3" t="s">
        <v>427</v>
      </c>
    </row>
    <row r="5" spans="1:7">
      <c r="A5" s="4" t="s">
        <v>428</v>
      </c>
      <c r="B5" s="9" t="n">
        <v>52</v>
      </c>
      <c r="E5" s="7" t="n">
        <v>69.90000000000001</v>
      </c>
      <c r="F5" s="7" t="n">
        <v>17.9</v>
      </c>
    </row>
    <row r="6" spans="1:7">
      <c r="A6" s="4" t="s">
        <v>429</v>
      </c>
      <c r="B6" s="8" t="n">
        <v>-1.3</v>
      </c>
      <c r="C6" s="7" t="n">
        <v>-3.9</v>
      </c>
      <c r="E6" s="8" t="n">
        <v>-15.6</v>
      </c>
      <c r="F6" s="8" t="n">
        <v>-3.8</v>
      </c>
    </row>
    <row r="7" spans="1:7">
      <c r="A7" s="4" t="s">
        <v>430</v>
      </c>
      <c r="B7" s="5" t="n">
        <v>0</v>
      </c>
      <c r="C7" s="5" t="n">
        <v>1</v>
      </c>
      <c r="E7" s="5" t="n">
        <v>0</v>
      </c>
      <c r="F7" s="8" t="n">
        <v>30.5</v>
      </c>
    </row>
    <row r="8" spans="1:7">
      <c r="A8" s="4" t="s">
        <v>431</v>
      </c>
      <c r="B8" s="8" t="n">
        <v>1.4</v>
      </c>
      <c r="C8" s="8" t="n">
        <v>-0.2</v>
      </c>
      <c r="F8" s="8" t="n">
        <v>0.3</v>
      </c>
    </row>
    <row r="9" spans="1:7">
      <c r="A9" s="4" t="s">
        <v>432</v>
      </c>
      <c r="B9" s="8" t="n">
        <v>-2.4</v>
      </c>
      <c r="D9" s="9" t="n">
        <v>0</v>
      </c>
      <c r="E9" s="8" t="n">
        <v>-5.9</v>
      </c>
      <c r="F9" s="5" t="n">
        <v>0</v>
      </c>
    </row>
    <row r="10" spans="1:7">
      <c r="A10" s="4" t="s">
        <v>433</v>
      </c>
      <c r="B10" s="8" t="n">
        <v>49.7</v>
      </c>
      <c r="C10" s="7" t="n">
        <v>44.9</v>
      </c>
      <c r="E10" s="8" t="n">
        <v>49.7</v>
      </c>
      <c r="F10" s="7" t="n">
        <v>44.9</v>
      </c>
    </row>
    <row r="11" spans="1:7">
      <c r="A11" s="4" t="s">
        <v>434</v>
      </c>
    </row>
    <row r="12" spans="1:7">
      <c r="A12" s="3" t="s">
        <v>427</v>
      </c>
    </row>
    <row r="13" spans="1:7">
      <c r="A13" s="4" t="s">
        <v>428</v>
      </c>
      <c r="B13" s="8" t="n">
        <v>184.5</v>
      </c>
      <c r="E13" s="5" t="n">
        <v>0</v>
      </c>
    </row>
    <row r="14" spans="1:7">
      <c r="A14" s="4" t="s">
        <v>429</v>
      </c>
      <c r="B14" s="8" t="n">
        <v>-39.2</v>
      </c>
      <c r="E14" s="8" t="n">
        <v>-39.2</v>
      </c>
    </row>
    <row r="15" spans="1:7">
      <c r="A15" s="4" t="s">
        <v>430</v>
      </c>
      <c r="B15" s="5" t="n">
        <v>0</v>
      </c>
      <c r="E15" s="8" t="n">
        <v>184.5</v>
      </c>
    </row>
    <row r="16" spans="1:7">
      <c r="A16" s="4" t="s">
        <v>431</v>
      </c>
      <c r="B16" s="8" t="n">
        <v>0.5</v>
      </c>
      <c r="E16" s="8" t="n">
        <v>0.5</v>
      </c>
    </row>
    <row r="17" spans="1:7">
      <c r="A17" s="4" t="s">
        <v>361</v>
      </c>
      <c r="B17" s="7" t="n">
        <v>145.8</v>
      </c>
      <c r="E17" s="7" t="n">
        <v>145.8</v>
      </c>
      <c r="G17" s="9" t="n">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435</v>
      </c>
      <c r="B1" s="2" t="s">
        <v>27</v>
      </c>
      <c r="C1" s="2" t="s">
        <v>1</v>
      </c>
      <c r="E1" s="2" t="s">
        <v>300</v>
      </c>
    </row>
    <row r="2" spans="1:5">
      <c r="B2" s="2" t="s">
        <v>337</v>
      </c>
      <c r="C2" s="2" t="s">
        <v>28</v>
      </c>
      <c r="D2" s="2" t="s">
        <v>381</v>
      </c>
      <c r="E2" s="2" t="s">
        <v>66</v>
      </c>
    </row>
    <row r="3" spans="1:5">
      <c r="A3" s="3" t="s">
        <v>436</v>
      </c>
    </row>
    <row r="4" spans="1:5">
      <c r="A4" s="4" t="s">
        <v>437</v>
      </c>
      <c r="B4" s="4" t="s">
        <v>438</v>
      </c>
      <c r="D4" s="4" t="s">
        <v>414</v>
      </c>
    </row>
    <row r="5" spans="1:5">
      <c r="A5" s="4" t="s">
        <v>439</v>
      </c>
    </row>
    <row r="6" spans="1:5">
      <c r="A6" s="3" t="s">
        <v>436</v>
      </c>
    </row>
    <row r="7" spans="1:5">
      <c r="A7" s="4" t="s">
        <v>437</v>
      </c>
      <c r="C7" s="4" t="s">
        <v>440</v>
      </c>
    </row>
    <row r="8" spans="1:5">
      <c r="A8" s="4" t="s">
        <v>411</v>
      </c>
      <c r="C8" s="4" t="s">
        <v>441</v>
      </c>
    </row>
    <row r="9" spans="1:5">
      <c r="A9" s="4" t="s">
        <v>442</v>
      </c>
    </row>
    <row r="10" spans="1:5">
      <c r="A10" s="3" t="s">
        <v>436</v>
      </c>
    </row>
    <row r="11" spans="1:5">
      <c r="A11" s="4" t="s">
        <v>437</v>
      </c>
      <c r="E11" s="4" t="s">
        <v>443</v>
      </c>
    </row>
    <row r="12" spans="1:5">
      <c r="A12" s="4" t="s">
        <v>411</v>
      </c>
      <c r="E12" s="4" t="s">
        <v>444</v>
      </c>
    </row>
    <row r="13" spans="1:5">
      <c r="A13" s="4" t="s">
        <v>445</v>
      </c>
      <c r="E13" s="4" t="s">
        <v>446</v>
      </c>
    </row>
    <row r="14" spans="1:5">
      <c r="A14" s="4" t="s">
        <v>447</v>
      </c>
    </row>
    <row r="15" spans="1:5">
      <c r="A15" s="3" t="s">
        <v>436</v>
      </c>
    </row>
    <row r="16" spans="1:5">
      <c r="A16" s="4" t="s">
        <v>437</v>
      </c>
      <c r="E16" s="4" t="s">
        <v>448</v>
      </c>
    </row>
    <row r="17" spans="1:5">
      <c r="A17" s="4" t="s">
        <v>413</v>
      </c>
      <c r="E17" s="4" t="s">
        <v>449</v>
      </c>
    </row>
    <row r="18" spans="1:5">
      <c r="A18" s="4" t="s">
        <v>411</v>
      </c>
      <c r="E18" s="4" t="s">
        <v>450</v>
      </c>
    </row>
    <row r="19" spans="1:5">
      <c r="A19" s="4" t="s">
        <v>451</v>
      </c>
    </row>
    <row r="20" spans="1:5">
      <c r="A20" s="3" t="s">
        <v>436</v>
      </c>
    </row>
    <row r="21" spans="1:5">
      <c r="A21" s="4" t="s">
        <v>437</v>
      </c>
      <c r="E21" s="4" t="s">
        <v>452</v>
      </c>
    </row>
    <row r="22" spans="1:5">
      <c r="A22" s="4" t="s">
        <v>413</v>
      </c>
      <c r="E22" s="4" t="s">
        <v>453</v>
      </c>
    </row>
    <row r="23" spans="1:5">
      <c r="A23" s="4" t="s">
        <v>411</v>
      </c>
      <c r="E23" s="4" t="s">
        <v>454</v>
      </c>
    </row>
    <row r="24" spans="1:5">
      <c r="A24" s="4" t="s">
        <v>455</v>
      </c>
    </row>
    <row r="25" spans="1:5">
      <c r="A25" s="3" t="s">
        <v>436</v>
      </c>
    </row>
    <row r="26" spans="1:5">
      <c r="A26" s="4" t="s">
        <v>437</v>
      </c>
      <c r="E26" s="4" t="s">
        <v>456</v>
      </c>
    </row>
    <row r="27" spans="1:5">
      <c r="A27" s="4" t="s">
        <v>413</v>
      </c>
      <c r="E27" s="4" t="s">
        <v>457</v>
      </c>
    </row>
    <row r="28" spans="1:5">
      <c r="A28" s="4" t="s">
        <v>411</v>
      </c>
      <c r="E28" s="4" t="s">
        <v>458</v>
      </c>
    </row>
    <row r="29" spans="1:5">
      <c r="A29" s="4" t="s">
        <v>445</v>
      </c>
      <c r="E29" s="4" t="s">
        <v>459</v>
      </c>
    </row>
    <row r="30" spans="1:5">
      <c r="A30" s="4" t="s">
        <v>460</v>
      </c>
    </row>
    <row r="31" spans="1:5">
      <c r="A31" s="3" t="s">
        <v>436</v>
      </c>
    </row>
    <row r="32" spans="1:5">
      <c r="A32" s="4" t="s">
        <v>437</v>
      </c>
      <c r="E32" s="4" t="s">
        <v>457</v>
      </c>
    </row>
    <row r="33" spans="1:5">
      <c r="A33" s="4" t="s">
        <v>413</v>
      </c>
      <c r="E33" s="4" t="s">
        <v>414</v>
      </c>
    </row>
    <row r="34" spans="1:5">
      <c r="A34" s="4" t="s">
        <v>411</v>
      </c>
      <c r="E34" s="4" t="s">
        <v>46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462</v>
      </c>
      <c r="B1" s="2" t="s">
        <v>27</v>
      </c>
      <c r="D1" s="2" t="s">
        <v>1</v>
      </c>
      <c r="F1" s="2" t="s">
        <v>300</v>
      </c>
    </row>
    <row r="2" spans="1:6">
      <c r="B2" s="2" t="s">
        <v>28</v>
      </c>
      <c r="C2" s="2" t="s">
        <v>29</v>
      </c>
      <c r="D2" s="2" t="s">
        <v>28</v>
      </c>
      <c r="E2" s="2" t="s">
        <v>29</v>
      </c>
      <c r="F2" s="2" t="s">
        <v>66</v>
      </c>
    </row>
    <row r="3" spans="1:6">
      <c r="A3" s="3" t="s">
        <v>463</v>
      </c>
    </row>
    <row r="4" spans="1:6">
      <c r="A4" s="4" t="s">
        <v>464</v>
      </c>
      <c r="B4" s="7" t="n">
        <v>1.9</v>
      </c>
      <c r="D4" s="7" t="n">
        <v>1.9</v>
      </c>
      <c r="F4" s="9" t="n">
        <v>0</v>
      </c>
    </row>
    <row r="5" spans="1:6">
      <c r="A5" s="4" t="s">
        <v>465</v>
      </c>
      <c r="F5" s="8" t="n">
        <v>1.7</v>
      </c>
    </row>
    <row r="6" spans="1:6">
      <c r="A6" s="4" t="s">
        <v>466</v>
      </c>
      <c r="D6" s="8" t="n">
        <v>1.6</v>
      </c>
    </row>
    <row r="7" spans="1:6">
      <c r="A7" s="4" t="s">
        <v>467</v>
      </c>
      <c r="B7" s="8" t="n">
        <v>0.2</v>
      </c>
      <c r="C7" s="7" t="n">
        <v>-1.6</v>
      </c>
      <c r="D7" s="8" t="n">
        <v>0.3</v>
      </c>
      <c r="E7" s="7" t="n">
        <v>-3.9</v>
      </c>
    </row>
    <row r="8" spans="1:6">
      <c r="A8" s="4" t="s">
        <v>468</v>
      </c>
      <c r="D8" s="8" t="n">
        <v>22.3</v>
      </c>
    </row>
    <row r="9" spans="1:6">
      <c r="A9" s="4" t="s">
        <v>469</v>
      </c>
      <c r="C9" s="8" t="n">
        <v>15.5</v>
      </c>
    </row>
    <row r="10" spans="1:6">
      <c r="A10" s="4" t="s">
        <v>240</v>
      </c>
      <c r="C10" s="7" t="n">
        <v>8.699999999999999</v>
      </c>
    </row>
    <row r="11" spans="1:6">
      <c r="A11" s="4" t="s">
        <v>470</v>
      </c>
    </row>
    <row r="12" spans="1:6">
      <c r="A12" s="3" t="s">
        <v>463</v>
      </c>
    </row>
    <row r="13" spans="1:6">
      <c r="A13" s="4" t="s">
        <v>471</v>
      </c>
      <c r="B13" s="8" t="n">
        <v>15.5</v>
      </c>
      <c r="D13" s="8" t="n">
        <v>15.5</v>
      </c>
      <c r="F13" s="8" t="n">
        <v>16.5</v>
      </c>
    </row>
    <row r="14" spans="1:6">
      <c r="A14" s="4" t="s">
        <v>472</v>
      </c>
      <c r="F14" s="8" t="n">
        <v>21.7</v>
      </c>
    </row>
    <row r="15" spans="1:6">
      <c r="A15" s="4" t="s">
        <v>464</v>
      </c>
      <c r="B15" s="5" t="n">
        <v>0</v>
      </c>
      <c r="D15" s="5" t="n">
        <v>0</v>
      </c>
    </row>
    <row r="16" spans="1:6">
      <c r="A16" s="4" t="s">
        <v>470</v>
      </c>
      <c r="B16" s="8" t="n">
        <v>13.6</v>
      </c>
      <c r="D16" s="8" t="n">
        <v>13.6</v>
      </c>
      <c r="F16" s="8" t="n">
        <v>38.2</v>
      </c>
    </row>
    <row r="17" spans="1:6">
      <c r="A17" s="4" t="s">
        <v>78</v>
      </c>
    </row>
    <row r="18" spans="1:6">
      <c r="A18" s="3" t="s">
        <v>463</v>
      </c>
    </row>
    <row r="19" spans="1:6">
      <c r="A19" s="4" t="s">
        <v>473</v>
      </c>
      <c r="B19" s="8" t="n">
        <v>7.1</v>
      </c>
      <c r="D19" s="8" t="n">
        <v>7.1</v>
      </c>
      <c r="F19" s="8" t="n">
        <v>6.9</v>
      </c>
    </row>
    <row r="20" spans="1:6">
      <c r="A20" s="4" t="s">
        <v>474</v>
      </c>
      <c r="B20" s="7" t="n">
        <v>4.9</v>
      </c>
      <c r="D20" s="7" t="n">
        <v>4.9</v>
      </c>
      <c r="F20" s="7"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5</v>
      </c>
      <c r="B1" s="2" t="s">
        <v>476</v>
      </c>
      <c r="C1" s="2" t="s">
        <v>477</v>
      </c>
      <c r="D1" s="2" t="s">
        <v>478</v>
      </c>
      <c r="E1" s="2" t="s">
        <v>28</v>
      </c>
      <c r="F1" s="2" t="s">
        <v>29</v>
      </c>
      <c r="G1" s="2" t="s">
        <v>290</v>
      </c>
      <c r="H1" s="2" t="s">
        <v>28</v>
      </c>
      <c r="I1" s="2" t="s">
        <v>29</v>
      </c>
      <c r="J1" s="2" t="s">
        <v>66</v>
      </c>
      <c r="K1" s="2" t="s">
        <v>337</v>
      </c>
    </row>
    <row r="2" spans="1:11">
      <c r="A2" s="3" t="s">
        <v>479</v>
      </c>
    </row>
    <row r="3" spans="1:11">
      <c r="A3" s="4" t="s">
        <v>480</v>
      </c>
      <c r="H3" s="7" t="n">
        <v>2229.1</v>
      </c>
    </row>
    <row r="4" spans="1:11">
      <c r="A4" s="4" t="s">
        <v>481</v>
      </c>
      <c r="G4" s="9" t="n">
        <v>1200</v>
      </c>
    </row>
    <row r="5" spans="1:11">
      <c r="A5" s="4" t="s">
        <v>482</v>
      </c>
      <c r="H5" s="8" t="n">
        <v>5.9</v>
      </c>
      <c r="I5" s="9" t="n">
        <v>7</v>
      </c>
    </row>
    <row r="6" spans="1:11">
      <c r="A6" s="4" t="s">
        <v>483</v>
      </c>
    </row>
    <row r="7" spans="1:11">
      <c r="A7" s="3" t="s">
        <v>479</v>
      </c>
    </row>
    <row r="8" spans="1:11">
      <c r="A8" s="4" t="s">
        <v>482</v>
      </c>
      <c r="E8" s="7" t="n">
        <v>5.7</v>
      </c>
      <c r="F8" s="7" t="n">
        <v>2.2</v>
      </c>
      <c r="H8" s="9" t="n">
        <v>15</v>
      </c>
      <c r="I8" s="5" t="n">
        <v>9</v>
      </c>
    </row>
    <row r="9" spans="1:11">
      <c r="A9" s="4" t="s">
        <v>484</v>
      </c>
    </row>
    <row r="10" spans="1:11">
      <c r="A10" s="3" t="s">
        <v>479</v>
      </c>
    </row>
    <row r="11" spans="1:11">
      <c r="A11" s="4" t="s">
        <v>485</v>
      </c>
      <c r="K11" s="9" t="n">
        <v>200</v>
      </c>
    </row>
    <row r="12" spans="1:11">
      <c r="A12" s="4" t="s">
        <v>345</v>
      </c>
    </row>
    <row r="13" spans="1:11">
      <c r="A13" s="3" t="s">
        <v>479</v>
      </c>
    </row>
    <row r="14" spans="1:11">
      <c r="A14" s="4" t="s">
        <v>486</v>
      </c>
      <c r="H14" s="4" t="s">
        <v>487</v>
      </c>
    </row>
    <row r="15" spans="1:11">
      <c r="A15" s="4" t="s">
        <v>488</v>
      </c>
    </row>
    <row r="16" spans="1:11">
      <c r="A16" s="3" t="s">
        <v>479</v>
      </c>
    </row>
    <row r="17" spans="1:11">
      <c r="A17" s="4" t="s">
        <v>485</v>
      </c>
      <c r="E17" s="8" t="n">
        <v>644.9</v>
      </c>
      <c r="H17" s="7" t="n">
        <v>644.9</v>
      </c>
      <c r="J17" s="7" t="n">
        <v>533.5</v>
      </c>
    </row>
    <row r="18" spans="1:11">
      <c r="A18" s="4" t="s">
        <v>489</v>
      </c>
    </row>
    <row r="19" spans="1:11">
      <c r="A19" s="3" t="s">
        <v>479</v>
      </c>
    </row>
    <row r="20" spans="1:11">
      <c r="A20" s="4" t="s">
        <v>482</v>
      </c>
      <c r="E20" s="8" t="n">
        <v>0.7</v>
      </c>
      <c r="F20" s="8" t="n">
        <v>0.6</v>
      </c>
      <c r="H20" s="8" t="n">
        <v>1.1</v>
      </c>
      <c r="I20" s="8" t="n">
        <v>0.5</v>
      </c>
    </row>
    <row r="21" spans="1:11">
      <c r="A21" s="4" t="s">
        <v>489</v>
      </c>
    </row>
    <row r="22" spans="1:11">
      <c r="A22" s="3" t="s">
        <v>479</v>
      </c>
    </row>
    <row r="23" spans="1:11">
      <c r="A23" s="4" t="s">
        <v>482</v>
      </c>
      <c r="E23" s="9" t="n">
        <v>5</v>
      </c>
      <c r="F23" s="7" t="n">
        <v>1.6</v>
      </c>
      <c r="H23" s="7" t="n">
        <v>13.9</v>
      </c>
      <c r="I23" s="7" t="n">
        <v>8.5</v>
      </c>
    </row>
    <row r="24" spans="1:11">
      <c r="A24" s="4" t="s">
        <v>490</v>
      </c>
    </row>
    <row r="25" spans="1:11">
      <c r="A25" s="3" t="s">
        <v>479</v>
      </c>
    </row>
    <row r="26" spans="1:11">
      <c r="A26" s="4" t="s">
        <v>480</v>
      </c>
      <c r="B26" s="7" t="n">
        <v>584.4</v>
      </c>
      <c r="C26" s="7" t="n">
        <v>584.4</v>
      </c>
    </row>
    <row r="27" spans="1:11">
      <c r="A27" s="4" t="s">
        <v>491</v>
      </c>
    </row>
    <row r="28" spans="1:11">
      <c r="A28" s="3" t="s">
        <v>479</v>
      </c>
    </row>
    <row r="29" spans="1:11">
      <c r="A29" s="4" t="s">
        <v>480</v>
      </c>
      <c r="D29" s="9" t="n">
        <v>20</v>
      </c>
    </row>
    <row r="30" spans="1:11">
      <c r="A30" s="4" t="s">
        <v>492</v>
      </c>
    </row>
    <row r="31" spans="1:11">
      <c r="A31" s="3" t="s">
        <v>479</v>
      </c>
    </row>
    <row r="32" spans="1:11">
      <c r="A32" s="4" t="s">
        <v>480</v>
      </c>
      <c r="B32" s="7" t="n">
        <v>309.5</v>
      </c>
      <c r="C32" s="7" t="n">
        <v>30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8</v>
      </c>
      <c r="C1" s="2" t="s">
        <v>66</v>
      </c>
    </row>
    <row r="2" spans="1:3">
      <c r="A2" s="4" t="s">
        <v>494</v>
      </c>
    </row>
    <row r="3" spans="1:3">
      <c r="A3" s="3" t="s">
        <v>495</v>
      </c>
    </row>
    <row r="4" spans="1:3">
      <c r="A4" s="4" t="s">
        <v>496</v>
      </c>
      <c r="B4" s="7" t="n">
        <v>5.2</v>
      </c>
      <c r="C4" s="7" t="n">
        <v>3.1</v>
      </c>
    </row>
    <row r="5" spans="1:3">
      <c r="A5" s="4" t="s">
        <v>497</v>
      </c>
    </row>
    <row r="6" spans="1:3">
      <c r="A6" s="3" t="s">
        <v>495</v>
      </c>
    </row>
    <row r="7" spans="1:3">
      <c r="A7" s="4" t="s">
        <v>498</v>
      </c>
      <c r="B7" s="8" t="n">
        <v>2.9</v>
      </c>
      <c r="C7" s="5" t="n">
        <v>3</v>
      </c>
    </row>
    <row r="8" spans="1:3">
      <c r="A8" s="4" t="s">
        <v>499</v>
      </c>
    </row>
    <row r="9" spans="1:3">
      <c r="A9" s="3" t="s">
        <v>495</v>
      </c>
    </row>
    <row r="10" spans="1:3">
      <c r="A10" s="4" t="s">
        <v>496</v>
      </c>
      <c r="B10" s="8" t="n">
        <v>11.4</v>
      </c>
      <c r="C10" s="8" t="n">
        <v>0.7</v>
      </c>
    </row>
    <row r="11" spans="1:3">
      <c r="A11" s="4" t="s">
        <v>500</v>
      </c>
    </row>
    <row r="12" spans="1:3">
      <c r="A12" s="3" t="s">
        <v>495</v>
      </c>
    </row>
    <row r="13" spans="1:3">
      <c r="A13" s="4" t="s">
        <v>498</v>
      </c>
      <c r="B13" s="7" t="n">
        <v>1.1</v>
      </c>
      <c r="C13" s="9"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7</v>
      </c>
      <c r="D1" s="2" t="s">
        <v>1</v>
      </c>
    </row>
    <row r="2" spans="1:5">
      <c r="B2" s="2" t="s">
        <v>28</v>
      </c>
      <c r="C2" s="2" t="s">
        <v>29</v>
      </c>
      <c r="D2" s="2" t="s">
        <v>28</v>
      </c>
      <c r="E2" s="2" t="s">
        <v>29</v>
      </c>
    </row>
    <row r="3" spans="1:5">
      <c r="A3" s="3" t="s">
        <v>502</v>
      </c>
    </row>
    <row r="4" spans="1:5">
      <c r="A4" s="4" t="s">
        <v>503</v>
      </c>
      <c r="B4" s="9" t="n">
        <v>2</v>
      </c>
      <c r="D4" s="9" t="n">
        <v>2</v>
      </c>
    </row>
    <row r="5" spans="1:5">
      <c r="A5" s="4" t="s">
        <v>249</v>
      </c>
      <c r="B5" s="8" t="n">
        <v>0.1</v>
      </c>
      <c r="C5" s="7" t="n">
        <v>0.4</v>
      </c>
      <c r="D5" s="5" t="n">
        <v>1</v>
      </c>
      <c r="E5" s="7" t="n">
        <v>0.6</v>
      </c>
    </row>
    <row r="6" spans="1:5">
      <c r="A6" s="4" t="s">
        <v>504</v>
      </c>
    </row>
    <row r="7" spans="1:5">
      <c r="A7" s="3" t="s">
        <v>502</v>
      </c>
    </row>
    <row r="8" spans="1:5">
      <c r="A8" s="4" t="s">
        <v>249</v>
      </c>
      <c r="B8" s="5" t="n">
        <v>0</v>
      </c>
      <c r="C8" s="8" t="n">
        <v>-0.1</v>
      </c>
      <c r="D8" s="5" t="n">
        <v>0</v>
      </c>
      <c r="E8" s="8" t="n">
        <v>0.1</v>
      </c>
    </row>
    <row r="9" spans="1:5">
      <c r="A9" s="4" t="s">
        <v>505</v>
      </c>
    </row>
    <row r="10" spans="1:5">
      <c r="A10" s="3" t="s">
        <v>502</v>
      </c>
    </row>
    <row r="11" spans="1:5">
      <c r="A11" s="4" t="s">
        <v>249</v>
      </c>
      <c r="B11" s="5" t="n">
        <v>0</v>
      </c>
      <c r="C11" s="8" t="n">
        <v>-0.1</v>
      </c>
      <c r="D11" s="5" t="n">
        <v>0</v>
      </c>
      <c r="E11" s="5" t="n">
        <v>0</v>
      </c>
    </row>
    <row r="12" spans="1:5">
      <c r="A12" s="4" t="s">
        <v>506</v>
      </c>
    </row>
    <row r="13" spans="1:5">
      <c r="A13" s="3" t="s">
        <v>502</v>
      </c>
    </row>
    <row r="14" spans="1:5">
      <c r="A14" s="4" t="s">
        <v>249</v>
      </c>
      <c r="B14" s="5" t="n">
        <v>0</v>
      </c>
      <c r="C14" s="5" t="n">
        <v>0</v>
      </c>
      <c r="D14" s="5" t="n">
        <v>0</v>
      </c>
      <c r="E14" s="8" t="n">
        <v>-0.1</v>
      </c>
    </row>
    <row r="15" spans="1:5">
      <c r="A15" s="4" t="s">
        <v>507</v>
      </c>
    </row>
    <row r="16" spans="1:5">
      <c r="A16" s="3" t="s">
        <v>502</v>
      </c>
    </row>
    <row r="17" spans="1:5">
      <c r="A17" s="4" t="s">
        <v>249</v>
      </c>
      <c r="B17" s="8" t="n">
        <v>0.1</v>
      </c>
      <c r="C17" s="8" t="n">
        <v>0.6</v>
      </c>
      <c r="D17" s="5" t="n">
        <v>1</v>
      </c>
      <c r="E17" s="8" t="n">
        <v>0.6</v>
      </c>
    </row>
    <row r="18" spans="1:5">
      <c r="A18" s="4" t="s">
        <v>508</v>
      </c>
    </row>
    <row r="19" spans="1:5">
      <c r="A19" s="3" t="s">
        <v>502</v>
      </c>
    </row>
    <row r="20" spans="1:5">
      <c r="A20" s="4" t="s">
        <v>245</v>
      </c>
      <c r="B20" s="8" t="n">
        <v>2.7</v>
      </c>
      <c r="C20" s="8" t="n">
        <v>-0.3</v>
      </c>
      <c r="D20" s="8" t="n">
        <v>5.2</v>
      </c>
      <c r="E20" s="8" t="n">
        <v>-7.7</v>
      </c>
    </row>
    <row r="21" spans="1:5">
      <c r="A21" s="4" t="s">
        <v>247</v>
      </c>
      <c r="B21" s="8" t="n">
        <v>-5.5</v>
      </c>
      <c r="C21" s="5" t="n">
        <v>1</v>
      </c>
      <c r="D21" s="8" t="n">
        <v>-6.3</v>
      </c>
      <c r="E21" s="8" t="n">
        <v>1.2</v>
      </c>
    </row>
    <row r="22" spans="1:5">
      <c r="A22" s="4" t="s">
        <v>509</v>
      </c>
    </row>
    <row r="23" spans="1:5">
      <c r="A23" s="3" t="s">
        <v>502</v>
      </c>
    </row>
    <row r="24" spans="1:5">
      <c r="A24" s="4" t="s">
        <v>245</v>
      </c>
      <c r="B24" s="5" t="n">
        <v>0</v>
      </c>
      <c r="C24" s="5" t="n">
        <v>0</v>
      </c>
      <c r="D24" s="5" t="n">
        <v>0</v>
      </c>
      <c r="E24" s="5" t="n">
        <v>-9</v>
      </c>
    </row>
    <row r="25" spans="1:5">
      <c r="A25" s="4" t="s">
        <v>510</v>
      </c>
    </row>
    <row r="26" spans="1:5">
      <c r="A26" s="3" t="s">
        <v>502</v>
      </c>
    </row>
    <row r="27" spans="1:5">
      <c r="A27" s="4" t="s">
        <v>245</v>
      </c>
      <c r="B27" s="8" t="n">
        <v>2.7</v>
      </c>
      <c r="C27" s="8" t="n">
        <v>-0.3</v>
      </c>
      <c r="D27" s="8" t="n">
        <v>5.2</v>
      </c>
      <c r="E27" s="8" t="n">
        <v>1.3</v>
      </c>
    </row>
    <row r="28" spans="1:5">
      <c r="A28" s="4" t="s">
        <v>511</v>
      </c>
    </row>
    <row r="29" spans="1:5">
      <c r="A29" s="3" t="s">
        <v>502</v>
      </c>
    </row>
    <row r="30" spans="1:5">
      <c r="A30" s="4" t="s">
        <v>247</v>
      </c>
      <c r="B30" s="8" t="n">
        <v>-0.6</v>
      </c>
      <c r="C30" s="8" t="n">
        <v>-0.6</v>
      </c>
      <c r="D30" s="8" t="n">
        <v>-1.3</v>
      </c>
      <c r="E30" s="8" t="n">
        <v>-1.1</v>
      </c>
    </row>
    <row r="31" spans="1:5">
      <c r="A31" s="4" t="s">
        <v>512</v>
      </c>
    </row>
    <row r="32" spans="1:5">
      <c r="A32" s="3" t="s">
        <v>502</v>
      </c>
    </row>
    <row r="33" spans="1:5">
      <c r="A33" s="4" t="s">
        <v>247</v>
      </c>
      <c r="B33" s="8" t="n">
        <v>-0.5</v>
      </c>
      <c r="C33" s="8" t="n">
        <v>-0.6</v>
      </c>
      <c r="D33" s="8" t="n">
        <v>-1.1</v>
      </c>
      <c r="E33" s="8" t="n">
        <v>-0.9</v>
      </c>
    </row>
    <row r="34" spans="1:5">
      <c r="A34" s="4" t="s">
        <v>513</v>
      </c>
    </row>
    <row r="35" spans="1:5">
      <c r="A35" s="3" t="s">
        <v>502</v>
      </c>
    </row>
    <row r="36" spans="1:5">
      <c r="A36" s="4" t="s">
        <v>247</v>
      </c>
      <c r="B36" s="8" t="n">
        <v>0.6</v>
      </c>
      <c r="C36" s="8" t="n">
        <v>-0.1</v>
      </c>
      <c r="D36" s="8" t="n">
        <v>0.9</v>
      </c>
      <c r="E36" s="8" t="n">
        <v>0.4</v>
      </c>
    </row>
    <row r="37" spans="1:5">
      <c r="A37" s="4" t="s">
        <v>514</v>
      </c>
    </row>
    <row r="38" spans="1:5">
      <c r="A38" s="3" t="s">
        <v>502</v>
      </c>
    </row>
    <row r="39" spans="1:5">
      <c r="A39" s="4" t="s">
        <v>247</v>
      </c>
      <c r="B39" s="8" t="n">
        <v>0.9</v>
      </c>
      <c r="C39" s="8" t="n">
        <v>0.6</v>
      </c>
      <c r="D39" s="8" t="n">
        <v>1.6</v>
      </c>
      <c r="E39" s="8" t="n">
        <v>0.9</v>
      </c>
    </row>
    <row r="40" spans="1:5">
      <c r="A40" s="4" t="s">
        <v>512</v>
      </c>
    </row>
    <row r="41" spans="1:5">
      <c r="A41" s="3" t="s">
        <v>502</v>
      </c>
    </row>
    <row r="42" spans="1:5">
      <c r="A42" s="4" t="s">
        <v>247</v>
      </c>
      <c r="B42" s="9" t="n">
        <v>0</v>
      </c>
      <c r="C42" s="7" t="n">
        <v>1.7</v>
      </c>
      <c r="D42" s="7" t="n">
        <v>-0.5</v>
      </c>
      <c r="E42"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4"/>
    <col customWidth="1" max="5" min="5" width="37"/>
  </cols>
  <sheetData>
    <row r="1" spans="1:5">
      <c r="A1" s="1" t="s">
        <v>104</v>
      </c>
      <c r="B1" s="2" t="s">
        <v>105</v>
      </c>
      <c r="C1" s="2" t="s">
        <v>106</v>
      </c>
      <c r="D1" s="2" t="s">
        <v>107</v>
      </c>
      <c r="E1" s="2" t="s">
        <v>108</v>
      </c>
    </row>
    <row r="2" spans="1:5">
      <c r="A2" s="3" t="s">
        <v>109</v>
      </c>
    </row>
    <row r="3" spans="1:5">
      <c r="A3" s="4" t="s">
        <v>110</v>
      </c>
      <c r="C3" s="12" t="n">
        <v>0.0001</v>
      </c>
      <c r="E3" s="12" t="n">
        <v>0.0001</v>
      </c>
    </row>
    <row r="4" spans="1:5">
      <c r="A4" s="4" t="s">
        <v>111</v>
      </c>
      <c r="C4" s="5" t="n">
        <v>10000000</v>
      </c>
      <c r="E4" s="5" t="n">
        <v>10000000</v>
      </c>
    </row>
    <row r="5" spans="1:5">
      <c r="A5" s="4" t="s">
        <v>112</v>
      </c>
      <c r="B5" s="13" t="n">
        <v>0.001</v>
      </c>
      <c r="D5" s="13" t="n">
        <v>0.001</v>
      </c>
    </row>
    <row r="6" spans="1:5">
      <c r="A6" s="4" t="s">
        <v>113</v>
      </c>
      <c r="C6" s="5" t="n">
        <v>10000000000</v>
      </c>
      <c r="E6" s="5" t="n">
        <v>10000000000</v>
      </c>
    </row>
    <row r="7" spans="1:5">
      <c r="A7" s="4" t="s">
        <v>114</v>
      </c>
      <c r="C7" s="5" t="n">
        <v>142600000</v>
      </c>
      <c r="E7" s="5" t="n">
        <v>143400000</v>
      </c>
    </row>
    <row r="8" spans="1:5">
      <c r="A8" s="4" t="s">
        <v>115</v>
      </c>
      <c r="C8" s="7" t="n">
        <v>5.3</v>
      </c>
      <c r="E8" s="7" t="n">
        <v>6.3</v>
      </c>
    </row>
    <row r="9" spans="1:5">
      <c r="A9" s="4" t="s">
        <v>116</v>
      </c>
      <c r="C9" s="9" t="n">
        <v>0</v>
      </c>
      <c r="E9"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7</v>
      </c>
      <c r="D1" s="2" t="s">
        <v>1</v>
      </c>
    </row>
    <row r="2" spans="1:5">
      <c r="B2" s="2" t="s">
        <v>28</v>
      </c>
      <c r="C2" s="2" t="s">
        <v>29</v>
      </c>
      <c r="D2" s="2" t="s">
        <v>28</v>
      </c>
      <c r="E2" s="2" t="s">
        <v>29</v>
      </c>
    </row>
    <row r="3" spans="1:5">
      <c r="A3" s="3" t="s">
        <v>516</v>
      </c>
    </row>
    <row r="4" spans="1:5">
      <c r="A4" s="4" t="s">
        <v>251</v>
      </c>
      <c r="D4" s="7" t="n">
        <v>-5.9</v>
      </c>
      <c r="E4" s="9" t="n">
        <v>-7</v>
      </c>
    </row>
    <row r="5" spans="1:5">
      <c r="A5" s="4" t="s">
        <v>483</v>
      </c>
    </row>
    <row r="6" spans="1:5">
      <c r="A6" s="3" t="s">
        <v>516</v>
      </c>
    </row>
    <row r="7" spans="1:5">
      <c r="A7" s="4" t="s">
        <v>251</v>
      </c>
      <c r="B7" s="7" t="n">
        <v>-5.7</v>
      </c>
      <c r="C7" s="7" t="n">
        <v>-2.2</v>
      </c>
      <c r="D7" s="5" t="n">
        <v>-15</v>
      </c>
      <c r="E7" s="5" t="n">
        <v>-9</v>
      </c>
    </row>
    <row r="8" spans="1:5">
      <c r="A8" s="4" t="s">
        <v>517</v>
      </c>
    </row>
    <row r="9" spans="1:5">
      <c r="A9" s="3" t="s">
        <v>516</v>
      </c>
    </row>
    <row r="10" spans="1:5">
      <c r="A10" s="4" t="s">
        <v>251</v>
      </c>
      <c r="B10" s="5" t="n">
        <v>-5</v>
      </c>
      <c r="C10" s="8" t="n">
        <v>-1.6</v>
      </c>
      <c r="D10" s="8" t="n">
        <v>-13.9</v>
      </c>
      <c r="E10" s="8" t="n">
        <v>-8.5</v>
      </c>
    </row>
    <row r="11" spans="1:5">
      <c r="A11" s="4" t="s">
        <v>517</v>
      </c>
    </row>
    <row r="12" spans="1:5">
      <c r="A12" s="3" t="s">
        <v>516</v>
      </c>
    </row>
    <row r="13" spans="1:5">
      <c r="A13" s="4" t="s">
        <v>251</v>
      </c>
      <c r="B13" s="7" t="n">
        <v>-0.7</v>
      </c>
      <c r="C13" s="7" t="n">
        <v>-0.6</v>
      </c>
      <c r="D13" s="7" t="n">
        <v>-1.1</v>
      </c>
      <c r="E13"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s>
  <sheetData>
    <row r="1" spans="1:4">
      <c r="A1" s="1" t="s">
        <v>518</v>
      </c>
      <c r="B1" s="2" t="s">
        <v>27</v>
      </c>
      <c r="C1" s="2" t="s">
        <v>1</v>
      </c>
      <c r="D1" s="2" t="s">
        <v>300</v>
      </c>
    </row>
    <row r="2" spans="1:4">
      <c r="B2" s="2" t="s">
        <v>28</v>
      </c>
      <c r="C2" s="2" t="s">
        <v>28</v>
      </c>
      <c r="D2" s="2" t="s">
        <v>66</v>
      </c>
    </row>
    <row r="3" spans="1:4">
      <c r="A3" s="4" t="s">
        <v>297</v>
      </c>
    </row>
    <row r="4" spans="1:4">
      <c r="A4" s="4" t="s">
        <v>519</v>
      </c>
      <c r="B4" s="7" t="n">
        <v>-3.7</v>
      </c>
      <c r="C4" s="7" t="n">
        <v>-3.7</v>
      </c>
    </row>
    <row r="5" spans="1:4">
      <c r="A5" s="4" t="s">
        <v>286</v>
      </c>
    </row>
    <row r="6" spans="1:4">
      <c r="A6" s="4" t="s">
        <v>519</v>
      </c>
      <c r="D6" s="7" t="n">
        <v>-6.2</v>
      </c>
    </row>
    <row r="7" spans="1:4">
      <c r="A7" s="4" t="s">
        <v>128</v>
      </c>
    </row>
    <row r="8" spans="1:4">
      <c r="A8" s="4" t="s">
        <v>519</v>
      </c>
      <c r="D8" s="8" t="n">
        <v>-35.3</v>
      </c>
    </row>
    <row r="9" spans="1:4">
      <c r="A9" s="4" t="s">
        <v>520</v>
      </c>
    </row>
    <row r="10" spans="1:4">
      <c r="A10" s="4" t="s">
        <v>521</v>
      </c>
      <c r="B10" s="5" t="n">
        <v>17</v>
      </c>
      <c r="C10" s="5" t="n">
        <v>17</v>
      </c>
    </row>
    <row r="11" spans="1:4">
      <c r="A11" s="4" t="s">
        <v>356</v>
      </c>
      <c r="B11" s="8" t="n">
        <v>7.7</v>
      </c>
      <c r="C11" s="8" t="n">
        <v>7.7</v>
      </c>
    </row>
    <row r="12" spans="1:4">
      <c r="A12" s="4" t="s">
        <v>522</v>
      </c>
      <c r="B12" s="5" t="n">
        <v>0</v>
      </c>
      <c r="C12" s="5" t="n">
        <v>0</v>
      </c>
    </row>
    <row r="13" spans="1:4">
      <c r="A13" s="4" t="s">
        <v>523</v>
      </c>
      <c r="B13" s="5" t="n">
        <v>0</v>
      </c>
      <c r="C13" s="5" t="n">
        <v>0</v>
      </c>
    </row>
    <row r="14" spans="1:4">
      <c r="A14" s="4" t="s">
        <v>524</v>
      </c>
      <c r="B14" s="5" t="n">
        <v>21</v>
      </c>
      <c r="C14" s="5" t="n">
        <v>21</v>
      </c>
    </row>
    <row r="15" spans="1:4">
      <c r="A15" s="4" t="s">
        <v>525</v>
      </c>
      <c r="B15" s="5" t="n">
        <v>8</v>
      </c>
      <c r="C15" s="5" t="n">
        <v>8</v>
      </c>
    </row>
    <row r="16" spans="1:4">
      <c r="A16" s="4" t="s">
        <v>526</v>
      </c>
      <c r="B16" s="8" t="n">
        <v>1.2</v>
      </c>
      <c r="C16" s="8" t="n">
        <v>1.2</v>
      </c>
    </row>
    <row r="17" spans="1:4">
      <c r="A17" s="4" t="s">
        <v>527</v>
      </c>
      <c r="B17" s="7" t="n">
        <v>9.199999999999999</v>
      </c>
      <c r="C17" s="7" t="n">
        <v>9.199999999999999</v>
      </c>
    </row>
    <row r="18" spans="1:4">
      <c r="A18" s="4" t="s">
        <v>528</v>
      </c>
    </row>
    <row r="19" spans="1:4">
      <c r="A19" s="4" t="s">
        <v>521</v>
      </c>
      <c r="D19" s="5" t="n">
        <v>0</v>
      </c>
    </row>
    <row r="20" spans="1:4">
      <c r="A20" s="4" t="s">
        <v>356</v>
      </c>
      <c r="D20" s="5" t="n">
        <v>0</v>
      </c>
    </row>
    <row r="21" spans="1:4">
      <c r="A21" s="4" t="s">
        <v>522</v>
      </c>
      <c r="D21" s="8" t="n">
        <v>13.5</v>
      </c>
    </row>
    <row r="22" spans="1:4">
      <c r="A22" s="4" t="s">
        <v>523</v>
      </c>
      <c r="D22" s="5" t="n">
        <v>0</v>
      </c>
    </row>
    <row r="23" spans="1:4">
      <c r="A23" s="4" t="s">
        <v>519</v>
      </c>
      <c r="D23" s="8" t="n">
        <v>-3.7</v>
      </c>
    </row>
    <row r="24" spans="1:4">
      <c r="A24" s="4" t="s">
        <v>524</v>
      </c>
      <c r="D24" s="8" t="n">
        <v>9.800000000000001</v>
      </c>
    </row>
    <row r="25" spans="1:4">
      <c r="A25" s="4" t="s">
        <v>525</v>
      </c>
      <c r="D25" s="8" t="n">
        <v>0.1</v>
      </c>
    </row>
    <row r="26" spans="1:4">
      <c r="A26" s="4" t="s">
        <v>526</v>
      </c>
      <c r="D26" s="5" t="n">
        <v>0</v>
      </c>
    </row>
    <row r="27" spans="1:4">
      <c r="A27" s="4" t="s">
        <v>527</v>
      </c>
      <c r="D27" s="8" t="n">
        <v>0.1</v>
      </c>
    </row>
    <row r="28" spans="1:4">
      <c r="A28" s="4" t="s">
        <v>529</v>
      </c>
    </row>
    <row r="29" spans="1:4">
      <c r="A29" s="4" t="s">
        <v>521</v>
      </c>
      <c r="D29" s="8" t="n">
        <v>5.1</v>
      </c>
    </row>
    <row r="30" spans="1:4">
      <c r="A30" s="4" t="s">
        <v>356</v>
      </c>
      <c r="D30" s="8" t="n">
        <v>5.5</v>
      </c>
    </row>
    <row r="31" spans="1:4">
      <c r="A31" s="4" t="s">
        <v>522</v>
      </c>
      <c r="D31" s="8" t="n">
        <v>33.2</v>
      </c>
    </row>
    <row r="32" spans="1:4">
      <c r="A32" s="4" t="s">
        <v>523</v>
      </c>
      <c r="D32" s="8" t="n">
        <v>3.8</v>
      </c>
    </row>
    <row r="33" spans="1:4">
      <c r="A33" s="4" t="s">
        <v>519</v>
      </c>
      <c r="D33" s="8" t="n">
        <v>-35.3</v>
      </c>
    </row>
    <row r="34" spans="1:4">
      <c r="A34" s="4" t="s">
        <v>524</v>
      </c>
      <c r="D34" s="8" t="n">
        <v>12.3</v>
      </c>
    </row>
    <row r="35" spans="1:4">
      <c r="A35" s="4" t="s">
        <v>525</v>
      </c>
      <c r="D35" s="8" t="n">
        <v>1.9</v>
      </c>
    </row>
    <row r="36" spans="1:4">
      <c r="A36" s="4" t="s">
        <v>526</v>
      </c>
      <c r="D36" s="8" t="n">
        <v>1.9</v>
      </c>
    </row>
    <row r="37" spans="1:4">
      <c r="A37" s="4" t="s">
        <v>527</v>
      </c>
      <c r="D37" s="8" t="n">
        <v>3.8</v>
      </c>
    </row>
    <row r="38" spans="1:4">
      <c r="A38" s="4" t="s">
        <v>288</v>
      </c>
    </row>
    <row r="39" spans="1:4">
      <c r="A39" s="4" t="s">
        <v>519</v>
      </c>
      <c r="D39" s="8" t="n">
        <v>-6.3</v>
      </c>
    </row>
    <row r="40" spans="1:4">
      <c r="A40" s="4" t="s">
        <v>530</v>
      </c>
    </row>
    <row r="41" spans="1:4">
      <c r="A41" s="4" t="s">
        <v>519</v>
      </c>
      <c r="D41" s="7"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5"/>
    <col customWidth="1" max="6" min="6" width="14"/>
    <col customWidth="1" max="7" min="7" width="13"/>
    <col customWidth="1" max="8" min="8" width="15"/>
    <col customWidth="1" max="9" min="9" width="15"/>
    <col customWidth="1" max="10" min="10" width="14"/>
    <col customWidth="1" max="11" min="11" width="36"/>
    <col customWidth="1" max="12" min="12" width="14"/>
    <col customWidth="1" max="13" min="13" width="14"/>
    <col customWidth="1" max="14" min="14" width="14"/>
  </cols>
  <sheetData>
    <row r="1" spans="1:14">
      <c r="A1" s="1" t="s">
        <v>531</v>
      </c>
      <c r="C1" s="2" t="s">
        <v>476</v>
      </c>
      <c r="D1" s="2" t="s">
        <v>477</v>
      </c>
      <c r="E1" s="2" t="s">
        <v>532</v>
      </c>
      <c r="F1" s="2" t="s">
        <v>533</v>
      </c>
      <c r="G1" s="2" t="s">
        <v>478</v>
      </c>
      <c r="H1" s="2" t="s">
        <v>28</v>
      </c>
      <c r="I1" s="2" t="s">
        <v>301</v>
      </c>
      <c r="J1" s="2" t="s">
        <v>29</v>
      </c>
      <c r="K1" s="2" t="s">
        <v>28</v>
      </c>
      <c r="L1" s="2" t="s">
        <v>29</v>
      </c>
      <c r="M1" s="2" t="s">
        <v>66</v>
      </c>
      <c r="N1" s="2" t="s">
        <v>534</v>
      </c>
    </row>
    <row r="2" spans="1:14">
      <c r="A2" s="3" t="s">
        <v>535</v>
      </c>
    </row>
    <row r="3" spans="1:14">
      <c r="A3" s="4" t="s">
        <v>147</v>
      </c>
      <c r="H3" s="7" t="n">
        <v>2.9</v>
      </c>
      <c r="K3" s="7" t="n">
        <v>2.9</v>
      </c>
      <c r="M3" s="7" t="n">
        <v>3.6</v>
      </c>
    </row>
    <row r="4" spans="1:14">
      <c r="A4" s="4" t="s">
        <v>536</v>
      </c>
      <c r="H4" s="8" t="n">
        <v>29.1</v>
      </c>
      <c r="K4" s="8" t="n">
        <v>29.1</v>
      </c>
      <c r="M4" s="5" t="n">
        <v>33</v>
      </c>
    </row>
    <row r="5" spans="1:14">
      <c r="A5" s="4" t="s">
        <v>142</v>
      </c>
      <c r="H5" s="8" t="n">
        <v>-20.1</v>
      </c>
      <c r="K5" s="8" t="n">
        <v>-20.1</v>
      </c>
      <c r="M5" s="8" t="n">
        <v>-33.1</v>
      </c>
    </row>
    <row r="6" spans="1:14">
      <c r="A6" s="4" t="s">
        <v>537</v>
      </c>
      <c r="H6" s="8" t="n">
        <v>3674.8</v>
      </c>
      <c r="K6" s="8" t="n">
        <v>3674.8</v>
      </c>
      <c r="M6" s="8" t="n">
        <v>5797.3</v>
      </c>
    </row>
    <row r="7" spans="1:14">
      <c r="A7" s="4" t="s">
        <v>87</v>
      </c>
      <c r="H7" s="8" t="n">
        <v>-406.9</v>
      </c>
      <c r="K7" s="8" t="n">
        <v>-406.9</v>
      </c>
      <c r="M7" s="8" t="n">
        <v>-572.8</v>
      </c>
    </row>
    <row r="8" spans="1:14">
      <c r="A8" s="4" t="s">
        <v>89</v>
      </c>
      <c r="H8" s="8" t="n">
        <v>3267.9</v>
      </c>
      <c r="K8" s="8" t="n">
        <v>3267.9</v>
      </c>
      <c r="M8" s="8" t="n">
        <v>5224.5</v>
      </c>
    </row>
    <row r="9" spans="1:14">
      <c r="A9" s="4" t="s">
        <v>480</v>
      </c>
      <c r="K9" s="8" t="n">
        <v>2229.1</v>
      </c>
    </row>
    <row r="10" spans="1:14">
      <c r="A10" s="4" t="s">
        <v>390</v>
      </c>
      <c r="H10" s="8" t="n">
        <v>3234.3</v>
      </c>
      <c r="K10" s="7" t="n">
        <v>3234.3</v>
      </c>
      <c r="M10" s="8" t="n">
        <v>5373.1</v>
      </c>
    </row>
    <row r="11" spans="1:14">
      <c r="A11" s="4" t="s">
        <v>538</v>
      </c>
      <c r="K11" s="4" t="s">
        <v>539</v>
      </c>
    </row>
    <row r="12" spans="1:14">
      <c r="A12" s="4" t="s">
        <v>540</v>
      </c>
      <c r="H12" s="5" t="n">
        <v>0</v>
      </c>
      <c r="K12" s="9" t="n">
        <v>0</v>
      </c>
    </row>
    <row r="13" spans="1:14">
      <c r="A13" s="4" t="s">
        <v>541</v>
      </c>
      <c r="H13" s="8" t="n">
        <v>116.1</v>
      </c>
    </row>
    <row r="14" spans="1:14">
      <c r="A14" s="4" t="s">
        <v>542</v>
      </c>
      <c r="H14" s="8" t="n">
        <v>3.8</v>
      </c>
    </row>
    <row r="15" spans="1:14">
      <c r="A15" s="4" t="s">
        <v>543</v>
      </c>
      <c r="H15" s="8" t="n">
        <v>10.6</v>
      </c>
    </row>
    <row r="16" spans="1:14">
      <c r="A16" s="4" t="s">
        <v>544</v>
      </c>
      <c r="H16" s="8" t="n">
        <v>4.7</v>
      </c>
    </row>
    <row r="17" spans="1:14">
      <c r="A17" s="4" t="s">
        <v>46</v>
      </c>
      <c r="H17" s="8" t="n">
        <v>135.2</v>
      </c>
      <c r="J17" s="9" t="n">
        <v>0</v>
      </c>
      <c r="K17" s="7" t="n">
        <v>135.2</v>
      </c>
      <c r="L17" s="7" t="n">
        <v>0.4</v>
      </c>
    </row>
    <row r="18" spans="1:14">
      <c r="A18" s="4" t="s">
        <v>545</v>
      </c>
    </row>
    <row r="19" spans="1:14">
      <c r="A19" s="3" t="s">
        <v>535</v>
      </c>
    </row>
    <row r="20" spans="1:14">
      <c r="A20" s="4" t="s">
        <v>546</v>
      </c>
      <c r="N20" s="9" t="n">
        <v>1000</v>
      </c>
    </row>
    <row r="21" spans="1:14">
      <c r="A21" s="4" t="s">
        <v>547</v>
      </c>
    </row>
    <row r="22" spans="1:14">
      <c r="A22" s="3" t="s">
        <v>535</v>
      </c>
    </row>
    <row r="23" spans="1:14">
      <c r="A23" s="4" t="s">
        <v>548</v>
      </c>
      <c r="K23" s="4" t="s">
        <v>547</v>
      </c>
    </row>
    <row r="24" spans="1:14">
      <c r="A24" s="4" t="s">
        <v>549</v>
      </c>
      <c r="K24" s="4" t="s">
        <v>550</v>
      </c>
    </row>
    <row r="25" spans="1:14">
      <c r="A25" s="4" t="s">
        <v>551</v>
      </c>
      <c r="B25" s="4" t="s">
        <v>552</v>
      </c>
      <c r="H25" s="8" t="n">
        <v>428.6</v>
      </c>
      <c r="K25" s="7" t="n">
        <v>428.6</v>
      </c>
      <c r="M25" s="8" t="n">
        <v>420.7</v>
      </c>
    </row>
    <row r="26" spans="1:14">
      <c r="A26" s="4" t="s">
        <v>480</v>
      </c>
      <c r="H26" s="7" t="n">
        <v>14.5</v>
      </c>
      <c r="I26" s="7" t="n">
        <v>13.3</v>
      </c>
    </row>
    <row r="27" spans="1:14">
      <c r="A27" s="4" t="s">
        <v>553</v>
      </c>
      <c r="H27" s="4" t="s">
        <v>14</v>
      </c>
      <c r="I27" s="4" t="s">
        <v>554</v>
      </c>
    </row>
    <row r="28" spans="1:14">
      <c r="A28" s="4" t="s">
        <v>555</v>
      </c>
    </row>
    <row r="29" spans="1:14">
      <c r="A29" s="3" t="s">
        <v>535</v>
      </c>
    </row>
    <row r="30" spans="1:14">
      <c r="A30" s="4" t="s">
        <v>556</v>
      </c>
      <c r="H30" s="4" t="s">
        <v>557</v>
      </c>
      <c r="K30" s="4" t="s">
        <v>557</v>
      </c>
    </row>
    <row r="31" spans="1:14">
      <c r="A31" s="4" t="s">
        <v>558</v>
      </c>
      <c r="K31" s="4" t="s">
        <v>559</v>
      </c>
    </row>
    <row r="32" spans="1:14">
      <c r="A32" s="4" t="s">
        <v>390</v>
      </c>
      <c r="B32" s="4" t="s">
        <v>552</v>
      </c>
      <c r="H32" s="9" t="n">
        <v>0</v>
      </c>
      <c r="K32" s="9" t="n">
        <v>0</v>
      </c>
      <c r="M32" s="8" t="n">
        <v>189.3</v>
      </c>
    </row>
    <row r="33" spans="1:14">
      <c r="A33" s="4" t="s">
        <v>560</v>
      </c>
    </row>
    <row r="34" spans="1:14">
      <c r="A34" s="3" t="s">
        <v>535</v>
      </c>
    </row>
    <row r="35" spans="1:14">
      <c r="A35" s="4" t="s">
        <v>556</v>
      </c>
      <c r="H35" s="4" t="s">
        <v>561</v>
      </c>
      <c r="K35" s="4" t="s">
        <v>561</v>
      </c>
    </row>
    <row r="36" spans="1:14">
      <c r="A36" s="4" t="s">
        <v>558</v>
      </c>
      <c r="K36" s="4" t="s">
        <v>562</v>
      </c>
    </row>
    <row r="37" spans="1:14">
      <c r="A37" s="4" t="s">
        <v>390</v>
      </c>
      <c r="B37" s="4" t="s">
        <v>552</v>
      </c>
      <c r="H37" s="7" t="n">
        <v>342.9</v>
      </c>
      <c r="K37" s="7" t="n">
        <v>342.9</v>
      </c>
      <c r="M37" s="8" t="n">
        <v>315.6</v>
      </c>
    </row>
    <row r="38" spans="1:14">
      <c r="A38" s="4" t="s">
        <v>563</v>
      </c>
    </row>
    <row r="39" spans="1:14">
      <c r="A39" s="3" t="s">
        <v>535</v>
      </c>
    </row>
    <row r="40" spans="1:14">
      <c r="A40" s="4" t="s">
        <v>548</v>
      </c>
      <c r="K40" s="4" t="s">
        <v>564</v>
      </c>
    </row>
    <row r="41" spans="1:14">
      <c r="A41" s="4" t="s">
        <v>549</v>
      </c>
      <c r="K41" s="4" t="s">
        <v>565</v>
      </c>
    </row>
    <row r="42" spans="1:14">
      <c r="A42" s="4" t="s">
        <v>556</v>
      </c>
      <c r="H42" s="4" t="s">
        <v>566</v>
      </c>
      <c r="K42" s="4" t="s">
        <v>566</v>
      </c>
    </row>
    <row r="43" spans="1:14">
      <c r="A43" s="4" t="s">
        <v>480</v>
      </c>
      <c r="F43" s="9" t="n">
        <v>600</v>
      </c>
    </row>
    <row r="44" spans="1:14">
      <c r="A44" s="4" t="s">
        <v>558</v>
      </c>
      <c r="K44" s="4" t="s">
        <v>567</v>
      </c>
    </row>
    <row r="45" spans="1:14">
      <c r="A45" s="4" t="s">
        <v>390</v>
      </c>
      <c r="H45" s="9" t="n">
        <v>0</v>
      </c>
      <c r="K45" s="9" t="n">
        <v>0</v>
      </c>
      <c r="M45" s="5" t="n">
        <v>600</v>
      </c>
    </row>
    <row r="46" spans="1:14">
      <c r="A46" s="4" t="s">
        <v>553</v>
      </c>
      <c r="F46" s="4" t="s">
        <v>568</v>
      </c>
    </row>
    <row r="47" spans="1:14">
      <c r="A47" s="4" t="s">
        <v>569</v>
      </c>
    </row>
    <row r="48" spans="1:14">
      <c r="A48" s="3" t="s">
        <v>535</v>
      </c>
    </row>
    <row r="49" spans="1:14">
      <c r="A49" s="4" t="s">
        <v>556</v>
      </c>
      <c r="H49" s="4" t="s">
        <v>570</v>
      </c>
      <c r="K49" s="4" t="s">
        <v>570</v>
      </c>
    </row>
    <row r="50" spans="1:14">
      <c r="A50" s="4" t="s">
        <v>558</v>
      </c>
      <c r="K50" s="4" t="s">
        <v>571</v>
      </c>
    </row>
    <row r="51" spans="1:14">
      <c r="A51" s="4" t="s">
        <v>390</v>
      </c>
      <c r="B51" s="4" t="s">
        <v>552</v>
      </c>
      <c r="H51" s="7" t="n">
        <v>137.1</v>
      </c>
      <c r="K51" s="7" t="n">
        <v>137.1</v>
      </c>
      <c r="M51" s="8" t="n">
        <v>126.2</v>
      </c>
    </row>
    <row r="52" spans="1:14">
      <c r="A52" s="4" t="s">
        <v>572</v>
      </c>
    </row>
    <row r="53" spans="1:14">
      <c r="A53" s="3" t="s">
        <v>535</v>
      </c>
    </row>
    <row r="54" spans="1:14">
      <c r="A54" s="4" t="s">
        <v>548</v>
      </c>
      <c r="K54" s="4" t="s">
        <v>573</v>
      </c>
    </row>
    <row r="55" spans="1:14">
      <c r="A55" s="4" t="s">
        <v>549</v>
      </c>
      <c r="K55" s="4" t="s">
        <v>574</v>
      </c>
    </row>
    <row r="56" spans="1:14">
      <c r="A56" s="4" t="s">
        <v>556</v>
      </c>
      <c r="H56" s="4" t="s">
        <v>575</v>
      </c>
      <c r="K56" s="4" t="s">
        <v>575</v>
      </c>
    </row>
    <row r="57" spans="1:14">
      <c r="A57" s="4" t="s">
        <v>480</v>
      </c>
      <c r="C57" s="7" t="n">
        <v>219.6</v>
      </c>
    </row>
    <row r="58" spans="1:14">
      <c r="A58" s="4" t="s">
        <v>558</v>
      </c>
      <c r="K58" s="4" t="s">
        <v>576</v>
      </c>
    </row>
    <row r="59" spans="1:14">
      <c r="A59" s="4" t="s">
        <v>390</v>
      </c>
      <c r="H59" s="7" t="n">
        <v>280.4</v>
      </c>
      <c r="K59" s="7" t="n">
        <v>280.4</v>
      </c>
      <c r="M59" s="5" t="n">
        <v>500</v>
      </c>
    </row>
    <row r="60" spans="1:14">
      <c r="A60" s="4" t="s">
        <v>553</v>
      </c>
      <c r="C60" s="4" t="s">
        <v>577</v>
      </c>
    </row>
    <row r="61" spans="1:14">
      <c r="A61" s="4" t="s">
        <v>578</v>
      </c>
    </row>
    <row r="62" spans="1:14">
      <c r="A62" s="3" t="s">
        <v>535</v>
      </c>
    </row>
    <row r="63" spans="1:14">
      <c r="A63" s="4" t="s">
        <v>548</v>
      </c>
      <c r="K63" s="4" t="s">
        <v>573</v>
      </c>
    </row>
    <row r="64" spans="1:14">
      <c r="A64" s="4" t="s">
        <v>549</v>
      </c>
      <c r="K64" s="4" t="s">
        <v>574</v>
      </c>
    </row>
    <row r="65" spans="1:14">
      <c r="A65" s="4" t="s">
        <v>556</v>
      </c>
      <c r="H65" s="4" t="s">
        <v>575</v>
      </c>
      <c r="K65" s="4" t="s">
        <v>575</v>
      </c>
    </row>
    <row r="66" spans="1:14">
      <c r="A66" s="4" t="s">
        <v>480</v>
      </c>
      <c r="C66" s="7" t="n">
        <v>190.4</v>
      </c>
    </row>
    <row r="67" spans="1:14">
      <c r="A67" s="4" t="s">
        <v>558</v>
      </c>
      <c r="K67" s="4" t="s">
        <v>579</v>
      </c>
    </row>
    <row r="68" spans="1:14">
      <c r="A68" s="4" t="s">
        <v>390</v>
      </c>
      <c r="H68" s="7" t="n">
        <v>309.6</v>
      </c>
      <c r="K68" s="7" t="n">
        <v>309.6</v>
      </c>
      <c r="M68" s="5" t="n">
        <v>500</v>
      </c>
    </row>
    <row r="69" spans="1:14">
      <c r="A69" s="4" t="s">
        <v>553</v>
      </c>
      <c r="C69" s="4" t="s">
        <v>577</v>
      </c>
    </row>
    <row r="70" spans="1:14">
      <c r="A70" s="4" t="s">
        <v>580</v>
      </c>
    </row>
    <row r="71" spans="1:14">
      <c r="A71" s="3" t="s">
        <v>535</v>
      </c>
    </row>
    <row r="72" spans="1:14">
      <c r="A72" s="4" t="s">
        <v>556</v>
      </c>
      <c r="H72" s="4" t="s">
        <v>581</v>
      </c>
      <c r="K72" s="4" t="s">
        <v>581</v>
      </c>
    </row>
    <row r="73" spans="1:14">
      <c r="A73" s="4" t="s">
        <v>558</v>
      </c>
      <c r="K73" s="4" t="s">
        <v>582</v>
      </c>
    </row>
    <row r="74" spans="1:14">
      <c r="A74" s="4" t="s">
        <v>390</v>
      </c>
      <c r="B74" s="4" t="s">
        <v>552</v>
      </c>
      <c r="H74" s="7" t="n">
        <v>154.3</v>
      </c>
      <c r="K74" s="7" t="n">
        <v>154.3</v>
      </c>
      <c r="M74" s="5" t="n">
        <v>142</v>
      </c>
    </row>
    <row r="75" spans="1:14">
      <c r="A75" s="4" t="s">
        <v>490</v>
      </c>
    </row>
    <row r="76" spans="1:14">
      <c r="A76" s="3" t="s">
        <v>535</v>
      </c>
    </row>
    <row r="77" spans="1:14">
      <c r="A77" s="4" t="s">
        <v>548</v>
      </c>
      <c r="K77" s="4" t="s">
        <v>583</v>
      </c>
    </row>
    <row r="78" spans="1:14">
      <c r="A78" s="4" t="s">
        <v>549</v>
      </c>
      <c r="K78" s="4" t="s">
        <v>574</v>
      </c>
    </row>
    <row r="79" spans="1:14">
      <c r="A79" s="4" t="s">
        <v>556</v>
      </c>
      <c r="H79" s="4" t="s">
        <v>446</v>
      </c>
      <c r="K79" s="4" t="s">
        <v>446</v>
      </c>
    </row>
    <row r="80" spans="1:14">
      <c r="A80" s="4" t="s">
        <v>480</v>
      </c>
      <c r="C80" s="7" t="n">
        <v>584.4</v>
      </c>
      <c r="D80" s="7" t="n">
        <v>584.4</v>
      </c>
    </row>
    <row r="81" spans="1:14">
      <c r="A81" s="4" t="s">
        <v>558</v>
      </c>
      <c r="K81" s="4" t="s">
        <v>584</v>
      </c>
    </row>
    <row r="82" spans="1:14">
      <c r="A82" s="4" t="s">
        <v>390</v>
      </c>
      <c r="H82" s="7" t="n">
        <v>215.6</v>
      </c>
      <c r="K82" s="7" t="n">
        <v>215.6</v>
      </c>
      <c r="M82" s="5" t="n">
        <v>800</v>
      </c>
    </row>
    <row r="83" spans="1:14">
      <c r="A83" s="4" t="s">
        <v>553</v>
      </c>
      <c r="C83" s="4" t="s">
        <v>577</v>
      </c>
    </row>
    <row r="84" spans="1:14">
      <c r="A84" s="4" t="s">
        <v>585</v>
      </c>
    </row>
    <row r="85" spans="1:14">
      <c r="A85" s="3" t="s">
        <v>535</v>
      </c>
    </row>
    <row r="86" spans="1:14">
      <c r="A86" s="4" t="s">
        <v>556</v>
      </c>
      <c r="H86" s="4" t="s">
        <v>586</v>
      </c>
      <c r="K86" s="4" t="s">
        <v>586</v>
      </c>
    </row>
    <row r="87" spans="1:14">
      <c r="A87" s="4" t="s">
        <v>558</v>
      </c>
      <c r="K87" s="4" t="s">
        <v>587</v>
      </c>
    </row>
    <row r="88" spans="1:14">
      <c r="A88" s="4" t="s">
        <v>390</v>
      </c>
      <c r="H88" s="9" t="n">
        <v>700</v>
      </c>
      <c r="K88" s="9" t="n">
        <v>700</v>
      </c>
      <c r="M88" s="5" t="n">
        <v>700</v>
      </c>
    </row>
    <row r="89" spans="1:14">
      <c r="A89" s="4" t="s">
        <v>588</v>
      </c>
    </row>
    <row r="90" spans="1:14">
      <c r="A90" s="3" t="s">
        <v>535</v>
      </c>
    </row>
    <row r="91" spans="1:14">
      <c r="A91" s="4" t="s">
        <v>556</v>
      </c>
      <c r="H91" s="4" t="s">
        <v>589</v>
      </c>
      <c r="K91" s="4" t="s">
        <v>589</v>
      </c>
    </row>
    <row r="92" spans="1:14">
      <c r="A92" s="4" t="s">
        <v>558</v>
      </c>
      <c r="K92" s="4" t="s">
        <v>590</v>
      </c>
    </row>
    <row r="93" spans="1:14">
      <c r="A93" s="4" t="s">
        <v>390</v>
      </c>
      <c r="H93" s="9" t="n">
        <v>700</v>
      </c>
      <c r="K93" s="9" t="n">
        <v>700</v>
      </c>
      <c r="M93" s="5" t="n">
        <v>700</v>
      </c>
    </row>
    <row r="94" spans="1:14">
      <c r="A94" s="4" t="s">
        <v>492</v>
      </c>
    </row>
    <row r="95" spans="1:14">
      <c r="A95" s="3" t="s">
        <v>535</v>
      </c>
    </row>
    <row r="96" spans="1:14">
      <c r="A96" s="4" t="s">
        <v>548</v>
      </c>
      <c r="K96" s="4" t="s">
        <v>591</v>
      </c>
    </row>
    <row r="97" spans="1:14">
      <c r="A97" s="4" t="s">
        <v>549</v>
      </c>
      <c r="K97" s="4" t="s">
        <v>574</v>
      </c>
    </row>
    <row r="98" spans="1:14">
      <c r="A98" s="4" t="s">
        <v>556</v>
      </c>
      <c r="H98" s="4" t="s">
        <v>592</v>
      </c>
      <c r="K98" s="4" t="s">
        <v>592</v>
      </c>
    </row>
    <row r="99" spans="1:14">
      <c r="A99" s="4" t="s">
        <v>480</v>
      </c>
      <c r="C99" s="7" t="n">
        <v>309.5</v>
      </c>
      <c r="D99" s="7" t="n">
        <v>309.5</v>
      </c>
    </row>
    <row r="100" spans="1:14">
      <c r="A100" s="4" t="s">
        <v>558</v>
      </c>
      <c r="K100" s="4" t="s">
        <v>593</v>
      </c>
    </row>
    <row r="101" spans="1:14">
      <c r="A101" s="4" t="s">
        <v>390</v>
      </c>
      <c r="H101" s="7" t="n">
        <v>90.5</v>
      </c>
      <c r="K101" s="7" t="n">
        <v>90.5</v>
      </c>
      <c r="M101" s="5" t="n">
        <v>400</v>
      </c>
    </row>
    <row r="102" spans="1:14">
      <c r="A102" s="4" t="s">
        <v>553</v>
      </c>
      <c r="C102" s="4" t="s">
        <v>577</v>
      </c>
    </row>
    <row r="103" spans="1:14">
      <c r="A103" s="4" t="s">
        <v>594</v>
      </c>
    </row>
    <row r="104" spans="1:14">
      <c r="A104" s="3" t="s">
        <v>535</v>
      </c>
    </row>
    <row r="105" spans="1:14">
      <c r="A105" s="4" t="s">
        <v>548</v>
      </c>
      <c r="K105" s="4" t="s">
        <v>595</v>
      </c>
    </row>
    <row r="106" spans="1:14">
      <c r="A106" s="4" t="s">
        <v>549</v>
      </c>
      <c r="K106" s="4" t="s">
        <v>574</v>
      </c>
    </row>
    <row r="107" spans="1:14">
      <c r="A107" s="4" t="s">
        <v>556</v>
      </c>
      <c r="H107" s="4" t="s">
        <v>596</v>
      </c>
      <c r="K107" s="4" t="s">
        <v>596</v>
      </c>
    </row>
    <row r="108" spans="1:14">
      <c r="A108" s="4" t="s">
        <v>480</v>
      </c>
      <c r="C108" s="7" t="n">
        <v>96.09999999999999</v>
      </c>
    </row>
    <row r="109" spans="1:14">
      <c r="A109" s="4" t="s">
        <v>558</v>
      </c>
      <c r="K109" s="4" t="s">
        <v>597</v>
      </c>
    </row>
    <row r="110" spans="1:14">
      <c r="A110" s="4" t="s">
        <v>390</v>
      </c>
      <c r="H110" s="7" t="n">
        <v>303.9</v>
      </c>
      <c r="K110" s="7" t="n">
        <v>303.9</v>
      </c>
      <c r="M110" s="9" t="n">
        <v>400</v>
      </c>
    </row>
    <row r="111" spans="1:14">
      <c r="A111" s="4" t="s">
        <v>553</v>
      </c>
      <c r="C111" s="4" t="s">
        <v>577</v>
      </c>
    </row>
    <row r="112" spans="1:14">
      <c r="A112" s="4" t="s">
        <v>598</v>
      </c>
    </row>
    <row r="113" spans="1:14">
      <c r="A113" s="3" t="s">
        <v>535</v>
      </c>
    </row>
    <row r="114" spans="1:14">
      <c r="A114" s="4" t="s">
        <v>480</v>
      </c>
      <c r="E114" s="7" t="n">
        <v>201.3</v>
      </c>
    </row>
    <row r="115" spans="1:14">
      <c r="A115" s="4" t="s">
        <v>599</v>
      </c>
    </row>
    <row r="116" spans="1:14">
      <c r="A116" s="3" t="s">
        <v>535</v>
      </c>
    </row>
    <row r="117" spans="1:14">
      <c r="A117" s="4" t="s">
        <v>540</v>
      </c>
      <c r="H117" s="9" t="n">
        <v>0</v>
      </c>
      <c r="K117" s="9" t="n">
        <v>0</v>
      </c>
    </row>
    <row r="118" spans="1:14">
      <c r="A118" s="4" t="s">
        <v>600</v>
      </c>
    </row>
    <row r="119" spans="1:14">
      <c r="A119" s="3" t="s">
        <v>535</v>
      </c>
    </row>
    <row r="120" spans="1:14">
      <c r="A120" s="4" t="s">
        <v>549</v>
      </c>
      <c r="K120" s="4" t="s">
        <v>601</v>
      </c>
    </row>
    <row r="121" spans="1:14">
      <c r="A121" s="4" t="s">
        <v>480</v>
      </c>
      <c r="E121" s="9" t="n">
        <v>196</v>
      </c>
    </row>
    <row r="122" spans="1:14">
      <c r="A122" s="4" t="s">
        <v>553</v>
      </c>
      <c r="E122" s="4" t="s">
        <v>559</v>
      </c>
    </row>
    <row r="123" spans="1:14">
      <c r="A123" s="4" t="s">
        <v>602</v>
      </c>
    </row>
    <row r="124" spans="1:14">
      <c r="A124" s="3" t="s">
        <v>535</v>
      </c>
    </row>
    <row r="125" spans="1:14">
      <c r="A125" s="4" t="s">
        <v>548</v>
      </c>
      <c r="K125" s="4" t="s">
        <v>603</v>
      </c>
    </row>
    <row r="126" spans="1:14">
      <c r="A126" s="4" t="s">
        <v>604</v>
      </c>
    </row>
    <row r="127" spans="1:14">
      <c r="A127" s="3" t="s">
        <v>535</v>
      </c>
    </row>
    <row r="128" spans="1:14">
      <c r="A128" s="4" t="s">
        <v>480</v>
      </c>
      <c r="G128" s="9" t="n">
        <v>20</v>
      </c>
    </row>
    <row r="129" spans="1:14"/>
    <row r="130" spans="1:14">
      <c r="A130" s="4" t="s">
        <v>351</v>
      </c>
      <c r="B130" s="4" t="s">
        <v>605</v>
      </c>
    </row>
    <row r="131" spans="1:14">
      <c r="A131" s="4" t="s">
        <v>352</v>
      </c>
      <c r="B131" s="4" t="s">
        <v>606</v>
      </c>
    </row>
  </sheetData>
  <mergeCells count="4">
    <mergeCell ref="A1:B1"/>
    <mergeCell ref="A129:M129"/>
    <mergeCell ref="B130:M130"/>
    <mergeCell ref="B131:M1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 customWidth="1" max="7" min="7" width="14"/>
  </cols>
  <sheetData>
    <row r="1" spans="1:7">
      <c r="A1" s="1" t="s">
        <v>607</v>
      </c>
      <c r="C1" s="2" t="s">
        <v>27</v>
      </c>
      <c r="E1" s="2" t="s">
        <v>1</v>
      </c>
    </row>
    <row r="2" spans="1:7">
      <c r="C2" s="2" t="s">
        <v>28</v>
      </c>
      <c r="D2" s="2" t="s">
        <v>29</v>
      </c>
      <c r="E2" s="2" t="s">
        <v>28</v>
      </c>
      <c r="F2" s="2" t="s">
        <v>29</v>
      </c>
      <c r="G2" s="2" t="s">
        <v>608</v>
      </c>
    </row>
    <row r="3" spans="1:7">
      <c r="A3" s="4" t="s">
        <v>609</v>
      </c>
      <c r="D3" s="5" t="n">
        <v>0</v>
      </c>
      <c r="F3" s="5" t="n">
        <v>0</v>
      </c>
    </row>
    <row r="4" spans="1:7">
      <c r="A4" s="3" t="s">
        <v>610</v>
      </c>
    </row>
    <row r="5" spans="1:7">
      <c r="A5" s="4" t="s">
        <v>49</v>
      </c>
      <c r="C5" s="7" t="n">
        <v>-69.59999999999999</v>
      </c>
      <c r="D5" s="7" t="n">
        <v>-534.3</v>
      </c>
      <c r="E5" s="9" t="n">
        <v>2</v>
      </c>
      <c r="F5" s="7" t="n">
        <v>-1063.5</v>
      </c>
    </row>
    <row r="6" spans="1:7">
      <c r="A6" s="3" t="s">
        <v>611</v>
      </c>
    </row>
    <row r="7" spans="1:7">
      <c r="A7" s="4" t="s">
        <v>612</v>
      </c>
      <c r="C7" s="5" t="n">
        <v>143300000</v>
      </c>
      <c r="D7" s="5" t="n">
        <v>143200000</v>
      </c>
      <c r="E7" s="5" t="n">
        <v>143300000</v>
      </c>
      <c r="F7" s="5" t="n">
        <v>143200000</v>
      </c>
    </row>
    <row r="8" spans="1:7">
      <c r="A8" s="4" t="s">
        <v>613</v>
      </c>
      <c r="B8" s="4" t="s">
        <v>351</v>
      </c>
      <c r="C8" s="5" t="n">
        <v>0</v>
      </c>
      <c r="D8" s="5" t="n">
        <v>0</v>
      </c>
      <c r="E8" s="5" t="n">
        <v>300000</v>
      </c>
      <c r="F8" s="5" t="n">
        <v>0</v>
      </c>
    </row>
    <row r="9" spans="1:7">
      <c r="A9" s="4" t="s">
        <v>614</v>
      </c>
      <c r="C9" s="5" t="n">
        <v>143300000</v>
      </c>
      <c r="D9" s="5" t="n">
        <v>143200000</v>
      </c>
      <c r="E9" s="5" t="n">
        <v>143600000</v>
      </c>
      <c r="F9" s="5" t="n">
        <v>143200000</v>
      </c>
    </row>
    <row r="10" spans="1:7">
      <c r="A10" s="4" t="s">
        <v>615</v>
      </c>
      <c r="C10" s="5" t="n">
        <v>0</v>
      </c>
      <c r="D10" s="5" t="n">
        <v>0</v>
      </c>
      <c r="E10" s="5" t="n">
        <v>800000</v>
      </c>
      <c r="F10" s="5" t="n">
        <v>0</v>
      </c>
    </row>
    <row r="11" spans="1:7">
      <c r="A11" s="4" t="s">
        <v>616</v>
      </c>
      <c r="C11" s="5" t="n">
        <v>31900</v>
      </c>
      <c r="D11" s="5" t="n">
        <v>19000</v>
      </c>
      <c r="E11" s="5" t="n">
        <v>46400</v>
      </c>
      <c r="F11" s="5" t="n">
        <v>98000</v>
      </c>
    </row>
    <row r="12" spans="1:7">
      <c r="A12" s="4" t="s">
        <v>617</v>
      </c>
      <c r="C12" s="7" t="n">
        <v>0.8</v>
      </c>
      <c r="E12" s="7" t="n">
        <v>0.8</v>
      </c>
    </row>
    <row r="13" spans="1:7">
      <c r="A13" s="4" t="s">
        <v>618</v>
      </c>
      <c r="C13" s="9" t="n">
        <v>1400</v>
      </c>
      <c r="E13" s="9" t="n">
        <v>1400</v>
      </c>
    </row>
    <row r="14" spans="1:7">
      <c r="A14" s="4" t="s">
        <v>619</v>
      </c>
      <c r="E14" s="10" t="n">
        <v>71.67</v>
      </c>
    </row>
    <row r="15" spans="1:7">
      <c r="A15" s="4" t="s">
        <v>620</v>
      </c>
      <c r="E15" s="7" t="n">
        <v>58.2</v>
      </c>
    </row>
    <row r="16" spans="1:7">
      <c r="A16" s="4" t="s">
        <v>621</v>
      </c>
    </row>
    <row r="17" spans="1:7">
      <c r="A17" s="3" t="s">
        <v>611</v>
      </c>
    </row>
    <row r="18" spans="1:7">
      <c r="A18" s="4" t="s">
        <v>617</v>
      </c>
      <c r="G18" s="9" t="n">
        <v>2000</v>
      </c>
    </row>
    <row r="19" spans="1:7"/>
    <row r="20" spans="1:7">
      <c r="A20" s="4" t="s">
        <v>351</v>
      </c>
      <c r="B20" s="4" t="s">
        <v>622</v>
      </c>
    </row>
  </sheetData>
  <mergeCells count="5">
    <mergeCell ref="A1:B2"/>
    <mergeCell ref="C1:D1"/>
    <mergeCell ref="E1:F1"/>
    <mergeCell ref="A19:F19"/>
    <mergeCell ref="B20:F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7</v>
      </c>
      <c r="D1" s="2" t="s">
        <v>1</v>
      </c>
    </row>
    <row r="2" spans="1:5">
      <c r="B2" s="2" t="s">
        <v>28</v>
      </c>
      <c r="C2" s="2" t="s">
        <v>29</v>
      </c>
      <c r="D2" s="2" t="s">
        <v>28</v>
      </c>
      <c r="E2" s="2" t="s">
        <v>29</v>
      </c>
    </row>
    <row r="3" spans="1:5">
      <c r="A3" s="3" t="s">
        <v>502</v>
      </c>
    </row>
    <row r="4" spans="1:5">
      <c r="A4" s="4" t="s">
        <v>624</v>
      </c>
      <c r="D4" s="7" t="n">
        <v>-81.8</v>
      </c>
    </row>
    <row r="5" spans="1:5">
      <c r="A5" s="4" t="s">
        <v>625</v>
      </c>
      <c r="D5" s="8" t="n">
        <v>208.9</v>
      </c>
    </row>
    <row r="6" spans="1:5">
      <c r="A6" s="4" t="s">
        <v>626</v>
      </c>
      <c r="D6" s="8" t="n">
        <v>3.4</v>
      </c>
    </row>
    <row r="7" spans="1:5">
      <c r="A7" s="4" t="s">
        <v>63</v>
      </c>
      <c r="B7" s="7" t="n">
        <v>156.8</v>
      </c>
      <c r="C7" s="7" t="n">
        <v>-106.8</v>
      </c>
      <c r="D7" s="8" t="n">
        <v>212.3</v>
      </c>
      <c r="E7" s="9" t="n">
        <v>46</v>
      </c>
    </row>
    <row r="8" spans="1:5">
      <c r="A8" s="4" t="s">
        <v>627</v>
      </c>
      <c r="B8" s="8" t="n">
        <v>130.5</v>
      </c>
      <c r="D8" s="8" t="n">
        <v>130.5</v>
      </c>
    </row>
    <row r="9" spans="1:5">
      <c r="A9" s="4" t="s">
        <v>59</v>
      </c>
    </row>
    <row r="10" spans="1:5">
      <c r="A10" s="3" t="s">
        <v>502</v>
      </c>
    </row>
    <row r="11" spans="1:5">
      <c r="A11" s="4" t="s">
        <v>624</v>
      </c>
      <c r="D11" s="8" t="n">
        <v>-67.90000000000001</v>
      </c>
    </row>
    <row r="12" spans="1:5">
      <c r="A12" s="4" t="s">
        <v>625</v>
      </c>
      <c r="D12" s="8" t="n">
        <v>220.1</v>
      </c>
    </row>
    <row r="13" spans="1:5">
      <c r="A13" s="4" t="s">
        <v>626</v>
      </c>
      <c r="D13" s="5" t="n">
        <v>0</v>
      </c>
    </row>
    <row r="14" spans="1:5">
      <c r="A14" s="4" t="s">
        <v>63</v>
      </c>
      <c r="D14" s="8" t="n">
        <v>220.1</v>
      </c>
    </row>
    <row r="15" spans="1:5">
      <c r="A15" s="4" t="s">
        <v>627</v>
      </c>
      <c r="B15" s="8" t="n">
        <v>152.2</v>
      </c>
      <c r="D15" s="8" t="n">
        <v>152.2</v>
      </c>
    </row>
    <row r="16" spans="1:5">
      <c r="A16" s="4" t="s">
        <v>628</v>
      </c>
    </row>
    <row r="17" spans="1:5">
      <c r="A17" s="3" t="s">
        <v>502</v>
      </c>
    </row>
    <row r="18" spans="1:5">
      <c r="A18" s="4" t="s">
        <v>624</v>
      </c>
      <c r="D18" s="8" t="n">
        <v>-19.5</v>
      </c>
    </row>
    <row r="19" spans="1:5">
      <c r="A19" s="4" t="s">
        <v>625</v>
      </c>
      <c r="D19" s="8" t="n">
        <v>3.5</v>
      </c>
    </row>
    <row r="20" spans="1:5">
      <c r="A20" s="4" t="s">
        <v>626</v>
      </c>
      <c r="D20" s="5" t="n">
        <v>5</v>
      </c>
    </row>
    <row r="21" spans="1:5">
      <c r="A21" s="4" t="s">
        <v>63</v>
      </c>
      <c r="D21" s="8" t="n">
        <v>8.5</v>
      </c>
    </row>
    <row r="22" spans="1:5">
      <c r="A22" s="4" t="s">
        <v>627</v>
      </c>
      <c r="B22" s="5" t="n">
        <v>-11</v>
      </c>
      <c r="D22" s="5" t="n">
        <v>-11</v>
      </c>
    </row>
    <row r="23" spans="1:5">
      <c r="A23" s="4" t="s">
        <v>629</v>
      </c>
    </row>
    <row r="24" spans="1:5">
      <c r="A24" s="3" t="s">
        <v>502</v>
      </c>
    </row>
    <row r="25" spans="1:5">
      <c r="A25" s="4" t="s">
        <v>624</v>
      </c>
      <c r="D25" s="8" t="n">
        <v>15.1</v>
      </c>
    </row>
    <row r="26" spans="1:5">
      <c r="A26" s="4" t="s">
        <v>625</v>
      </c>
      <c r="D26" s="8" t="n">
        <v>-14.7</v>
      </c>
    </row>
    <row r="27" spans="1:5">
      <c r="A27" s="4" t="s">
        <v>626</v>
      </c>
      <c r="D27" s="8" t="n">
        <v>-1.6</v>
      </c>
    </row>
    <row r="28" spans="1:5">
      <c r="A28" s="4" t="s">
        <v>63</v>
      </c>
      <c r="D28" s="8" t="n">
        <v>-16.3</v>
      </c>
    </row>
    <row r="29" spans="1:5">
      <c r="A29" s="4" t="s">
        <v>627</v>
      </c>
      <c r="B29" s="8" t="n">
        <v>-1.2</v>
      </c>
      <c r="D29" s="8" t="n">
        <v>-1.2</v>
      </c>
    </row>
    <row r="30" spans="1:5">
      <c r="A30" s="4" t="s">
        <v>630</v>
      </c>
    </row>
    <row r="31" spans="1:5">
      <c r="A31" s="3" t="s">
        <v>502</v>
      </c>
    </row>
    <row r="32" spans="1:5">
      <c r="A32" s="4" t="s">
        <v>624</v>
      </c>
      <c r="D32" s="8" t="n">
        <v>-9.5</v>
      </c>
    </row>
    <row r="33" spans="1:5">
      <c r="A33" s="4" t="s">
        <v>625</v>
      </c>
      <c r="D33" s="5" t="n">
        <v>0</v>
      </c>
    </row>
    <row r="34" spans="1:5">
      <c r="A34" s="4" t="s">
        <v>626</v>
      </c>
      <c r="D34" s="5" t="n">
        <v>0</v>
      </c>
    </row>
    <row r="35" spans="1:5">
      <c r="A35" s="4" t="s">
        <v>63</v>
      </c>
      <c r="D35" s="5" t="n">
        <v>0</v>
      </c>
    </row>
    <row r="36" spans="1:5">
      <c r="A36" s="4" t="s">
        <v>627</v>
      </c>
      <c r="B36" s="7" t="n">
        <v>-9.5</v>
      </c>
      <c r="D36" s="7" t="n">
        <v>-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632</v>
      </c>
      <c r="C1" s="2" t="s">
        <v>633</v>
      </c>
      <c r="D1" s="2" t="s">
        <v>634</v>
      </c>
      <c r="E1" s="2" t="s">
        <v>28</v>
      </c>
      <c r="F1" s="2" t="s">
        <v>29</v>
      </c>
      <c r="G1" s="2" t="s">
        <v>28</v>
      </c>
      <c r="H1" s="2" t="s">
        <v>29</v>
      </c>
      <c r="I1" s="2" t="s">
        <v>66</v>
      </c>
    </row>
    <row r="2" spans="1:9">
      <c r="A2" s="4" t="s">
        <v>635</v>
      </c>
      <c r="E2" s="4" t="s">
        <v>636</v>
      </c>
      <c r="F2" s="4" t="s">
        <v>637</v>
      </c>
      <c r="G2" s="4" t="s">
        <v>638</v>
      </c>
      <c r="H2" s="4" t="s">
        <v>639</v>
      </c>
    </row>
    <row r="3" spans="1:9">
      <c r="A3" s="4" t="s">
        <v>640</v>
      </c>
      <c r="E3" s="7" t="n">
        <v>427.4</v>
      </c>
      <c r="G3" s="7" t="n">
        <v>427.4</v>
      </c>
      <c r="I3" s="9" t="n">
        <v>398</v>
      </c>
    </row>
    <row r="4" spans="1:9">
      <c r="A4" s="4" t="s">
        <v>641</v>
      </c>
      <c r="E4" s="7" t="n">
        <v>71.8</v>
      </c>
      <c r="G4" s="7" t="n">
        <v>71.8</v>
      </c>
      <c r="I4" s="7" t="n">
        <v>63.5</v>
      </c>
    </row>
    <row r="5" spans="1:9">
      <c r="A5" s="4" t="s">
        <v>642</v>
      </c>
      <c r="D5" s="9" t="n">
        <v>8</v>
      </c>
    </row>
    <row r="6" spans="1:9">
      <c r="A6" s="4" t="s">
        <v>643</v>
      </c>
      <c r="B6" s="7" t="n">
        <v>74.2</v>
      </c>
      <c r="C6" s="7" t="n">
        <v>68.9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4"/>
  </cols>
  <sheetData>
    <row r="1" spans="1:6">
      <c r="A1" s="1" t="s">
        <v>644</v>
      </c>
      <c r="B1" s="2" t="s">
        <v>645</v>
      </c>
      <c r="C1" s="2" t="s">
        <v>646</v>
      </c>
      <c r="D1" s="2" t="s">
        <v>647</v>
      </c>
      <c r="E1" s="2" t="s">
        <v>648</v>
      </c>
      <c r="F1" s="2" t="s">
        <v>28</v>
      </c>
    </row>
    <row r="2" spans="1:6">
      <c r="A2" s="3" t="s">
        <v>202</v>
      </c>
    </row>
    <row r="3" spans="1:6">
      <c r="A3" s="4" t="s">
        <v>649</v>
      </c>
      <c r="B3" s="9" t="n">
        <v>760</v>
      </c>
      <c r="C3" s="14" t="n">
        <v>2700</v>
      </c>
      <c r="D3" s="9" t="n">
        <v>192</v>
      </c>
      <c r="E3" s="14" t="n">
        <v>686</v>
      </c>
    </row>
    <row r="4" spans="1:6">
      <c r="A4" s="4" t="s">
        <v>650</v>
      </c>
      <c r="F4" s="15" t="n">
        <v>0.0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27</v>
      </c>
      <c r="D1" s="2" t="s">
        <v>1</v>
      </c>
    </row>
    <row r="2" spans="1:5">
      <c r="B2" s="2" t="s">
        <v>28</v>
      </c>
      <c r="C2" s="2" t="s">
        <v>29</v>
      </c>
      <c r="D2" s="2" t="s">
        <v>28</v>
      </c>
      <c r="E2" s="2" t="s">
        <v>29</v>
      </c>
    </row>
    <row r="3" spans="1:5">
      <c r="A3" s="4" t="s">
        <v>35</v>
      </c>
      <c r="B3" s="7" t="n">
        <v>42.6</v>
      </c>
      <c r="C3" s="9" t="n">
        <v>47</v>
      </c>
      <c r="D3" s="7" t="n">
        <v>82.3</v>
      </c>
      <c r="E3" s="7" t="n">
        <v>9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52</v>
      </c>
      <c r="B1" s="2" t="s">
        <v>27</v>
      </c>
      <c r="D1" s="2" t="s">
        <v>1</v>
      </c>
    </row>
    <row r="2" spans="1:5">
      <c r="B2" s="2" t="s">
        <v>28</v>
      </c>
      <c r="C2" s="2" t="s">
        <v>29</v>
      </c>
      <c r="D2" s="2" t="s">
        <v>28</v>
      </c>
      <c r="E2" s="2" t="s">
        <v>29</v>
      </c>
    </row>
    <row r="3" spans="1:5">
      <c r="A3" s="3" t="s">
        <v>653</v>
      </c>
    </row>
    <row r="4" spans="1:5">
      <c r="A4" s="4" t="s">
        <v>654</v>
      </c>
      <c r="B4" s="7" t="n">
        <v>51.5</v>
      </c>
      <c r="C4" s="9" t="n">
        <v>13</v>
      </c>
      <c r="D4" s="7" t="n">
        <v>19.7</v>
      </c>
      <c r="E4" s="7" t="n">
        <v>20.7</v>
      </c>
    </row>
    <row r="5" spans="1:5">
      <c r="A5" s="4" t="s">
        <v>655</v>
      </c>
      <c r="B5" s="8" t="n">
        <v>12.1</v>
      </c>
      <c r="C5" s="8" t="n">
        <v>5.8</v>
      </c>
      <c r="D5" s="8" t="n">
        <v>50.8</v>
      </c>
      <c r="E5" s="8" t="n">
        <v>11.3</v>
      </c>
    </row>
    <row r="6" spans="1:5">
      <c r="A6" s="4" t="s">
        <v>656</v>
      </c>
      <c r="B6" s="8" t="n">
        <v>-23.6</v>
      </c>
      <c r="C6" s="8" t="n">
        <v>-6.6</v>
      </c>
      <c r="D6" s="8" t="n">
        <v>-30.7</v>
      </c>
      <c r="E6" s="8" t="n">
        <v>-24.8</v>
      </c>
    </row>
    <row r="7" spans="1:5">
      <c r="A7" s="4" t="s">
        <v>657</v>
      </c>
      <c r="B7" s="8" t="n">
        <v>-0.3</v>
      </c>
      <c r="C7" s="5" t="n">
        <v>0</v>
      </c>
      <c r="D7" s="8" t="n">
        <v>-0.1</v>
      </c>
      <c r="E7" s="5" t="n">
        <v>5</v>
      </c>
    </row>
    <row r="8" spans="1:5">
      <c r="A8" s="4" t="s">
        <v>658</v>
      </c>
      <c r="B8" s="8" t="n">
        <v>39.7</v>
      </c>
      <c r="C8" s="7" t="n">
        <v>12.2</v>
      </c>
      <c r="D8" s="8" t="n">
        <v>39.7</v>
      </c>
      <c r="E8" s="7" t="n">
        <v>12.2</v>
      </c>
    </row>
    <row r="9" spans="1:5">
      <c r="A9" s="4" t="s">
        <v>659</v>
      </c>
    </row>
    <row r="10" spans="1:5">
      <c r="A10" s="3" t="s">
        <v>653</v>
      </c>
    </row>
    <row r="11" spans="1:5">
      <c r="A11" s="4" t="s">
        <v>658</v>
      </c>
      <c r="B11" s="8" t="n">
        <v>35.5</v>
      </c>
      <c r="D11" s="8" t="n">
        <v>35.5</v>
      </c>
    </row>
    <row r="12" spans="1:5">
      <c r="A12" s="4" t="s">
        <v>660</v>
      </c>
    </row>
    <row r="13" spans="1:5">
      <c r="A13" s="3" t="s">
        <v>653</v>
      </c>
    </row>
    <row r="14" spans="1:5">
      <c r="A14" s="4" t="s">
        <v>658</v>
      </c>
      <c r="B14" s="7" t="n">
        <v>4.2</v>
      </c>
      <c r="D14" s="8" t="n">
        <v>4.2</v>
      </c>
    </row>
    <row r="15" spans="1:5">
      <c r="A15" s="4" t="s">
        <v>661</v>
      </c>
    </row>
    <row r="16" spans="1:5">
      <c r="A16" s="3" t="s">
        <v>653</v>
      </c>
    </row>
    <row r="17" spans="1:5">
      <c r="A17" s="4" t="s">
        <v>655</v>
      </c>
      <c r="D17" s="9" t="n">
        <v>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662</v>
      </c>
      <c r="B1" s="2" t="s">
        <v>27</v>
      </c>
      <c r="D1" s="2" t="s">
        <v>1</v>
      </c>
    </row>
    <row r="2" spans="1:6">
      <c r="B2" s="2" t="s">
        <v>28</v>
      </c>
      <c r="C2" s="2" t="s">
        <v>29</v>
      </c>
      <c r="D2" s="2" t="s">
        <v>28</v>
      </c>
      <c r="E2" s="2" t="s">
        <v>29</v>
      </c>
      <c r="F2" s="2" t="s">
        <v>66</v>
      </c>
    </row>
    <row r="3" spans="1:6">
      <c r="A3" s="3" t="s">
        <v>663</v>
      </c>
    </row>
    <row r="4" spans="1:6">
      <c r="A4" s="4" t="s">
        <v>664</v>
      </c>
      <c r="B4" s="7" t="n">
        <v>11792.2</v>
      </c>
      <c r="D4" s="7" t="n">
        <v>11792.2</v>
      </c>
      <c r="F4" s="7" t="n">
        <v>13870.1</v>
      </c>
    </row>
    <row r="5" spans="1:6">
      <c r="A5" s="4" t="s">
        <v>30</v>
      </c>
      <c r="B5" s="8" t="n">
        <v>1237.9</v>
      </c>
      <c r="C5" s="7" t="n">
        <v>1340.5</v>
      </c>
      <c r="D5" s="8" t="n">
        <v>2431.9</v>
      </c>
      <c r="E5" s="7" t="n">
        <v>2687.8</v>
      </c>
    </row>
    <row r="6" spans="1:6">
      <c r="A6" s="4" t="s">
        <v>665</v>
      </c>
      <c r="B6" s="8" t="n">
        <v>148.8</v>
      </c>
      <c r="C6" s="8" t="n">
        <v>184.8</v>
      </c>
      <c r="D6" s="8" t="n">
        <v>277.3</v>
      </c>
      <c r="E6" s="8" t="n">
        <v>-46.8</v>
      </c>
    </row>
    <row r="7" spans="1:6">
      <c r="A7" s="4" t="s">
        <v>666</v>
      </c>
      <c r="B7" s="8" t="n">
        <v>87.2</v>
      </c>
      <c r="C7" s="8" t="n">
        <v>88.90000000000001</v>
      </c>
      <c r="D7" s="8" t="n">
        <v>172.8</v>
      </c>
      <c r="E7" s="8" t="n">
        <v>174.1</v>
      </c>
    </row>
    <row r="8" spans="1:6">
      <c r="A8" s="4" t="s">
        <v>286</v>
      </c>
    </row>
    <row r="9" spans="1:6">
      <c r="A9" s="3" t="s">
        <v>663</v>
      </c>
    </row>
    <row r="10" spans="1:6">
      <c r="A10" s="4" t="s">
        <v>664</v>
      </c>
      <c r="B10" s="8" t="n">
        <v>3907.1</v>
      </c>
      <c r="D10" s="8" t="n">
        <v>3907.1</v>
      </c>
      <c r="F10" s="8" t="n">
        <v>3351.3</v>
      </c>
    </row>
    <row r="11" spans="1:6">
      <c r="A11" s="4" t="s">
        <v>30</v>
      </c>
      <c r="B11" s="8" t="n">
        <v>604.9</v>
      </c>
      <c r="C11" s="8" t="n">
        <v>629.9</v>
      </c>
      <c r="D11" s="8" t="n">
        <v>1187.6</v>
      </c>
      <c r="E11" s="5" t="n">
        <v>1269</v>
      </c>
    </row>
    <row r="12" spans="1:6">
      <c r="A12" s="4" t="s">
        <v>665</v>
      </c>
      <c r="B12" s="8" t="n">
        <v>104.2</v>
      </c>
      <c r="C12" s="8" t="n">
        <v>116.8</v>
      </c>
      <c r="D12" s="8" t="n">
        <v>179.2</v>
      </c>
      <c r="E12" s="8" t="n">
        <v>217.4</v>
      </c>
    </row>
    <row r="13" spans="1:6">
      <c r="A13" s="4" t="s">
        <v>666</v>
      </c>
      <c r="B13" s="5" t="n">
        <v>17</v>
      </c>
      <c r="C13" s="8" t="n">
        <v>17.6</v>
      </c>
      <c r="D13" s="8" t="n">
        <v>34.2</v>
      </c>
      <c r="E13" s="8" t="n">
        <v>35.7</v>
      </c>
    </row>
    <row r="14" spans="1:6">
      <c r="A14" s="4" t="s">
        <v>297</v>
      </c>
    </row>
    <row r="15" spans="1:6">
      <c r="A15" s="3" t="s">
        <v>663</v>
      </c>
    </row>
    <row r="16" spans="1:6">
      <c r="A16" s="4" t="s">
        <v>664</v>
      </c>
      <c r="B16" s="8" t="n">
        <v>5012.1</v>
      </c>
      <c r="D16" s="8" t="n">
        <v>5012.1</v>
      </c>
      <c r="F16" s="8" t="n">
        <v>4795.2</v>
      </c>
    </row>
    <row r="17" spans="1:6">
      <c r="A17" s="4" t="s">
        <v>30</v>
      </c>
      <c r="B17" s="8" t="n">
        <v>376.5</v>
      </c>
      <c r="C17" s="8" t="n">
        <v>415.9</v>
      </c>
      <c r="D17" s="8" t="n">
        <v>751.5</v>
      </c>
      <c r="E17" s="8" t="n">
        <v>855.3</v>
      </c>
    </row>
    <row r="18" spans="1:6">
      <c r="A18" s="4" t="s">
        <v>665</v>
      </c>
      <c r="B18" s="8" t="n">
        <v>3.9</v>
      </c>
      <c r="C18" s="8" t="n">
        <v>0.6</v>
      </c>
      <c r="D18" s="8" t="n">
        <v>4.2</v>
      </c>
      <c r="E18" s="8" t="n">
        <v>-395.8</v>
      </c>
    </row>
    <row r="19" spans="1:6">
      <c r="A19" s="4" t="s">
        <v>666</v>
      </c>
      <c r="B19" s="8" t="n">
        <v>47.5</v>
      </c>
      <c r="C19" s="8" t="n">
        <v>44.9</v>
      </c>
      <c r="D19" s="8" t="n">
        <v>93.2</v>
      </c>
      <c r="E19" s="8" t="n">
        <v>86.09999999999999</v>
      </c>
    </row>
    <row r="20" spans="1:6">
      <c r="A20" s="4" t="s">
        <v>285</v>
      </c>
    </row>
    <row r="21" spans="1:6">
      <c r="A21" s="3" t="s">
        <v>663</v>
      </c>
    </row>
    <row r="22" spans="1:6">
      <c r="A22" s="4" t="s">
        <v>664</v>
      </c>
      <c r="B22" s="8" t="n">
        <v>2560.8</v>
      </c>
      <c r="D22" s="8" t="n">
        <v>2560.8</v>
      </c>
      <c r="F22" s="8" t="n">
        <v>2646.4</v>
      </c>
    </row>
    <row r="23" spans="1:6">
      <c r="A23" s="4" t="s">
        <v>30</v>
      </c>
      <c r="B23" s="8" t="n">
        <v>240.4</v>
      </c>
      <c r="C23" s="8" t="n">
        <v>276.9</v>
      </c>
      <c r="D23" s="8" t="n">
        <v>457.8</v>
      </c>
      <c r="E23" s="5" t="n">
        <v>525</v>
      </c>
    </row>
    <row r="24" spans="1:6">
      <c r="A24" s="4" t="s">
        <v>665</v>
      </c>
      <c r="B24" s="8" t="n">
        <v>69.3</v>
      </c>
      <c r="C24" s="8" t="n">
        <v>92.59999999999999</v>
      </c>
      <c r="D24" s="8" t="n">
        <v>157.5</v>
      </c>
      <c r="E24" s="5" t="n">
        <v>184</v>
      </c>
    </row>
    <row r="25" spans="1:6">
      <c r="A25" s="4" t="s">
        <v>666</v>
      </c>
      <c r="B25" s="8" t="n">
        <v>22.3</v>
      </c>
      <c r="C25" s="8" t="n">
        <v>25.9</v>
      </c>
      <c r="D25" s="8" t="n">
        <v>44.6</v>
      </c>
      <c r="E25" s="8" t="n">
        <v>51.4</v>
      </c>
    </row>
    <row r="26" spans="1:6">
      <c r="A26" s="4" t="s">
        <v>667</v>
      </c>
    </row>
    <row r="27" spans="1:6">
      <c r="A27" s="3" t="s">
        <v>663</v>
      </c>
    </row>
    <row r="28" spans="1:6">
      <c r="A28" s="4" t="s">
        <v>664</v>
      </c>
      <c r="B28" s="5" t="n">
        <v>0</v>
      </c>
      <c r="D28" s="5" t="n">
        <v>0</v>
      </c>
      <c r="F28" s="8" t="n">
        <v>2775.8</v>
      </c>
    </row>
    <row r="29" spans="1:6">
      <c r="A29" s="4" t="s">
        <v>30</v>
      </c>
      <c r="B29" s="5" t="n">
        <v>0</v>
      </c>
      <c r="C29" s="5" t="n">
        <v>0</v>
      </c>
      <c r="D29" s="5" t="n">
        <v>0</v>
      </c>
      <c r="E29" s="5" t="n">
        <v>0</v>
      </c>
    </row>
    <row r="30" spans="1:6">
      <c r="A30" s="4" t="s">
        <v>665</v>
      </c>
      <c r="B30" s="5" t="n">
        <v>0</v>
      </c>
      <c r="C30" s="8" t="n">
        <v>-3.8</v>
      </c>
      <c r="D30" s="5" t="n">
        <v>0</v>
      </c>
      <c r="E30" s="8" t="n">
        <v>-5.2</v>
      </c>
    </row>
    <row r="31" spans="1:6">
      <c r="A31" s="4" t="s">
        <v>666</v>
      </c>
      <c r="B31" s="5" t="n">
        <v>0</v>
      </c>
      <c r="C31" s="5" t="n">
        <v>0</v>
      </c>
      <c r="D31" s="5" t="n">
        <v>0</v>
      </c>
      <c r="E31" s="5" t="n">
        <v>0</v>
      </c>
    </row>
    <row r="32" spans="1:6">
      <c r="A32" s="4" t="s">
        <v>128</v>
      </c>
    </row>
    <row r="33" spans="1:6">
      <c r="A33" s="3" t="s">
        <v>663</v>
      </c>
    </row>
    <row r="34" spans="1:6">
      <c r="A34" s="4" t="s">
        <v>664</v>
      </c>
      <c r="B34" s="8" t="n">
        <v>312.2</v>
      </c>
      <c r="D34" s="8" t="n">
        <v>312.2</v>
      </c>
      <c r="F34" s="7" t="n">
        <v>301.4</v>
      </c>
    </row>
    <row r="35" spans="1:6">
      <c r="A35" s="4" t="s">
        <v>30</v>
      </c>
      <c r="B35" s="8" t="n">
        <v>16.1</v>
      </c>
      <c r="C35" s="8" t="n">
        <v>17.8</v>
      </c>
      <c r="D35" s="5" t="n">
        <v>35</v>
      </c>
      <c r="E35" s="8" t="n">
        <v>38.5</v>
      </c>
    </row>
    <row r="36" spans="1:6">
      <c r="A36" s="4" t="s">
        <v>665</v>
      </c>
      <c r="B36" s="8" t="n">
        <v>4.1</v>
      </c>
      <c r="C36" s="8" t="n">
        <v>-1.3</v>
      </c>
      <c r="D36" s="8" t="n">
        <v>9.699999999999999</v>
      </c>
      <c r="E36" s="8" t="n">
        <v>4.2</v>
      </c>
    </row>
    <row r="37" spans="1:6">
      <c r="A37" s="4" t="s">
        <v>666</v>
      </c>
      <c r="B37" s="8" t="n">
        <v>0.4</v>
      </c>
      <c r="C37" s="8" t="n">
        <v>0.5</v>
      </c>
      <c r="D37" s="8" t="n">
        <v>0.8</v>
      </c>
      <c r="E37" s="8" t="n">
        <v>0.9</v>
      </c>
    </row>
    <row r="38" spans="1:6">
      <c r="A38" s="4" t="s">
        <v>668</v>
      </c>
    </row>
    <row r="39" spans="1:6">
      <c r="A39" s="3" t="s">
        <v>663</v>
      </c>
    </row>
    <row r="40" spans="1:6">
      <c r="A40" s="4" t="s">
        <v>30</v>
      </c>
      <c r="B40" s="5" t="n">
        <v>0</v>
      </c>
      <c r="C40" s="5" t="n">
        <v>0</v>
      </c>
      <c r="D40" s="5" t="n">
        <v>0</v>
      </c>
      <c r="E40" s="5" t="n">
        <v>0</v>
      </c>
    </row>
    <row r="41" spans="1:6">
      <c r="A41" s="4" t="s">
        <v>665</v>
      </c>
      <c r="B41" s="8" t="n">
        <v>-32.7</v>
      </c>
      <c r="C41" s="8" t="n">
        <v>-20.1</v>
      </c>
      <c r="D41" s="8" t="n">
        <v>-73.3</v>
      </c>
      <c r="E41" s="8" t="n">
        <v>-51.4</v>
      </c>
    </row>
    <row r="42" spans="1:6">
      <c r="A42" s="4" t="s">
        <v>666</v>
      </c>
      <c r="B42" s="9" t="n">
        <v>0</v>
      </c>
      <c r="C42" s="9" t="n">
        <v>0</v>
      </c>
      <c r="D42" s="9" t="n">
        <v>0</v>
      </c>
      <c r="E42"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8</v>
      </c>
      <c r="C2" s="2" t="s">
        <v>29</v>
      </c>
    </row>
    <row r="3" spans="1:3">
      <c r="A3" s="3" t="s">
        <v>118</v>
      </c>
    </row>
    <row r="4" spans="1:3">
      <c r="A4" s="4" t="s">
        <v>49</v>
      </c>
      <c r="B4" s="9" t="n">
        <v>2</v>
      </c>
      <c r="C4" s="7" t="n">
        <v>-1063.5</v>
      </c>
    </row>
    <row r="5" spans="1:3">
      <c r="A5" s="3" t="s">
        <v>119</v>
      </c>
    </row>
    <row r="6" spans="1:3">
      <c r="A6" s="4" t="s">
        <v>120</v>
      </c>
      <c r="B6" s="8" t="n">
        <v>220.8</v>
      </c>
      <c r="C6" s="8" t="n">
        <v>223.7</v>
      </c>
    </row>
    <row r="7" spans="1:3">
      <c r="A7" s="4" t="s">
        <v>121</v>
      </c>
      <c r="B7" s="8" t="n">
        <v>14.8</v>
      </c>
      <c r="C7" s="8" t="n">
        <v>9.6</v>
      </c>
    </row>
    <row r="8" spans="1:3">
      <c r="A8" s="4" t="s">
        <v>38</v>
      </c>
      <c r="B8" s="8" t="n">
        <v>39.6</v>
      </c>
      <c r="C8" s="8" t="n">
        <v>414.4</v>
      </c>
    </row>
    <row r="9" spans="1:3">
      <c r="A9" s="4" t="s">
        <v>43</v>
      </c>
      <c r="B9" s="8" t="n">
        <v>21.6</v>
      </c>
      <c r="C9" s="8" t="n">
        <v>1115.3</v>
      </c>
    </row>
    <row r="10" spans="1:3">
      <c r="A10" s="4" t="s">
        <v>46</v>
      </c>
      <c r="B10" s="8" t="n">
        <v>135.2</v>
      </c>
      <c r="C10" s="8" t="n">
        <v>0.4</v>
      </c>
    </row>
    <row r="11" spans="1:3">
      <c r="A11" s="4" t="s">
        <v>39</v>
      </c>
      <c r="B11" s="8" t="n">
        <v>50.8</v>
      </c>
      <c r="C11" s="8" t="n">
        <v>11.3</v>
      </c>
    </row>
    <row r="12" spans="1:3">
      <c r="A12" s="4" t="s">
        <v>122</v>
      </c>
      <c r="B12" s="8" t="n">
        <v>-8.1</v>
      </c>
      <c r="C12" s="8" t="n">
        <v>-322.8</v>
      </c>
    </row>
    <row r="13" spans="1:3">
      <c r="A13" s="4" t="s">
        <v>123</v>
      </c>
      <c r="B13" s="8" t="n">
        <v>-11.8</v>
      </c>
      <c r="C13" s="8" t="n">
        <v>-16.2</v>
      </c>
    </row>
    <row r="14" spans="1:3">
      <c r="A14" s="4" t="s">
        <v>124</v>
      </c>
      <c r="B14" s="8" t="n">
        <v>-20.6</v>
      </c>
      <c r="C14" s="8" t="n">
        <v>28.1</v>
      </c>
    </row>
    <row r="15" spans="1:3">
      <c r="A15" s="4" t="s">
        <v>125</v>
      </c>
      <c r="B15" s="8" t="n">
        <v>444.3</v>
      </c>
      <c r="C15" s="8" t="n">
        <v>400.3</v>
      </c>
    </row>
    <row r="16" spans="1:3">
      <c r="A16" s="3" t="s">
        <v>126</v>
      </c>
    </row>
    <row r="17" spans="1:3">
      <c r="A17" s="4" t="s">
        <v>127</v>
      </c>
      <c r="B17" s="8" t="n">
        <v>51.8</v>
      </c>
      <c r="C17" s="8" t="n">
        <v>41.2</v>
      </c>
    </row>
    <row r="18" spans="1:3">
      <c r="A18" s="4" t="s">
        <v>70</v>
      </c>
      <c r="B18" s="8" t="n">
        <v>-4.6</v>
      </c>
      <c r="C18" s="8" t="n">
        <v>4.7</v>
      </c>
    </row>
    <row r="19" spans="1:3">
      <c r="A19" s="4" t="s">
        <v>82</v>
      </c>
      <c r="B19" s="5" t="n">
        <v>-6</v>
      </c>
      <c r="C19" s="5" t="n">
        <v>-47</v>
      </c>
    </row>
    <row r="20" spans="1:3">
      <c r="A20" s="4" t="s">
        <v>83</v>
      </c>
      <c r="B20" s="8" t="n">
        <v>-37.9</v>
      </c>
      <c r="C20" s="8" t="n">
        <v>-39.2</v>
      </c>
    </row>
    <row r="21" spans="1:3">
      <c r="A21" s="4" t="s">
        <v>84</v>
      </c>
      <c r="B21" s="8" t="n">
        <v>-13.8</v>
      </c>
      <c r="C21" s="8" t="n">
        <v>-44.2</v>
      </c>
    </row>
    <row r="22" spans="1:3">
      <c r="A22" s="4" t="s">
        <v>85</v>
      </c>
      <c r="B22" s="8" t="n">
        <v>-49.4</v>
      </c>
      <c r="C22" s="8" t="n">
        <v>-53.9</v>
      </c>
    </row>
    <row r="23" spans="1:3">
      <c r="A23" s="4" t="s">
        <v>86</v>
      </c>
      <c r="B23" s="8" t="n">
        <v>-85.8</v>
      </c>
      <c r="C23" s="8" t="n">
        <v>-2.8</v>
      </c>
    </row>
    <row r="24" spans="1:3">
      <c r="A24" s="4" t="s">
        <v>128</v>
      </c>
      <c r="B24" s="8" t="n">
        <v>-13.3</v>
      </c>
      <c r="C24" s="8" t="n">
        <v>-29.4</v>
      </c>
    </row>
    <row r="25" spans="1:3">
      <c r="A25" s="4" t="s">
        <v>125</v>
      </c>
      <c r="B25" s="5" t="n">
        <v>-159</v>
      </c>
      <c r="C25" s="8" t="n">
        <v>-170.6</v>
      </c>
    </row>
    <row r="26" spans="1:3">
      <c r="A26" s="4" t="s">
        <v>129</v>
      </c>
      <c r="B26" s="8" t="n">
        <v>285.3</v>
      </c>
      <c r="C26" s="8" t="n">
        <v>229.7</v>
      </c>
    </row>
    <row r="27" spans="1:3">
      <c r="A27" s="3" t="s">
        <v>130</v>
      </c>
    </row>
    <row r="28" spans="1:3">
      <c r="A28" s="4" t="s">
        <v>131</v>
      </c>
      <c r="B28" s="8" t="n">
        <v>85.7</v>
      </c>
      <c r="C28" s="8" t="n">
        <v>169.9</v>
      </c>
    </row>
    <row r="29" spans="1:3">
      <c r="A29" s="4" t="s">
        <v>132</v>
      </c>
      <c r="B29" s="5" t="n">
        <v>0</v>
      </c>
      <c r="C29" s="8" t="n">
        <v>-419.7</v>
      </c>
    </row>
    <row r="30" spans="1:3">
      <c r="A30" s="4" t="s">
        <v>133</v>
      </c>
      <c r="B30" s="8" t="n">
        <v>-37.2</v>
      </c>
      <c r="C30" s="8" t="n">
        <v>-57.1</v>
      </c>
    </row>
    <row r="31" spans="1:3">
      <c r="A31" s="4" t="s">
        <v>134</v>
      </c>
      <c r="B31" s="8" t="n">
        <v>37.2</v>
      </c>
      <c r="C31" s="5" t="n">
        <v>0</v>
      </c>
    </row>
    <row r="32" spans="1:3">
      <c r="A32" s="4" t="s">
        <v>135</v>
      </c>
      <c r="B32" s="5" t="n">
        <v>2200</v>
      </c>
      <c r="C32" s="5" t="n">
        <v>0</v>
      </c>
    </row>
    <row r="33" spans="1:3">
      <c r="A33" s="4" t="s">
        <v>136</v>
      </c>
      <c r="B33" s="8" t="n">
        <v>-3.7</v>
      </c>
      <c r="C33" s="5" t="n">
        <v>-1</v>
      </c>
    </row>
    <row r="34" spans="1:3">
      <c r="A34" s="4" t="s">
        <v>137</v>
      </c>
      <c r="B34" s="5" t="n">
        <v>2282</v>
      </c>
      <c r="C34" s="8" t="n">
        <v>-307.9</v>
      </c>
    </row>
    <row r="35" spans="1:3">
      <c r="A35" s="3" t="s">
        <v>138</v>
      </c>
    </row>
    <row r="36" spans="1:3">
      <c r="A36" s="4" t="s">
        <v>139</v>
      </c>
      <c r="B36" s="5" t="n">
        <v>0</v>
      </c>
      <c r="C36" s="8" t="n">
        <v>1190.3</v>
      </c>
    </row>
    <row r="37" spans="1:3">
      <c r="A37" s="4" t="s">
        <v>140</v>
      </c>
      <c r="B37" s="8" t="n">
        <v>-2229.1</v>
      </c>
      <c r="C37" s="8" t="n">
        <v>-28.7</v>
      </c>
    </row>
    <row r="38" spans="1:3">
      <c r="A38" s="4" t="s">
        <v>141</v>
      </c>
      <c r="B38" s="5" t="n">
        <v>0</v>
      </c>
      <c r="C38" s="8" t="n">
        <v>-803.9</v>
      </c>
    </row>
    <row r="39" spans="1:3">
      <c r="A39" s="4" t="s">
        <v>142</v>
      </c>
      <c r="B39" s="5" t="n">
        <v>-4</v>
      </c>
      <c r="C39" s="8" t="n">
        <v>-2.4</v>
      </c>
    </row>
    <row r="40" spans="1:3">
      <c r="A40" s="4" t="s">
        <v>143</v>
      </c>
      <c r="B40" s="8" t="n">
        <v>116.1</v>
      </c>
      <c r="C40" s="5" t="n">
        <v>0</v>
      </c>
    </row>
    <row r="41" spans="1:3">
      <c r="A41" s="4" t="s">
        <v>144</v>
      </c>
      <c r="B41" s="8" t="n">
        <v>0.2</v>
      </c>
      <c r="C41" s="8" t="n">
        <v>3.5</v>
      </c>
    </row>
    <row r="42" spans="1:3">
      <c r="A42" s="4" t="s">
        <v>145</v>
      </c>
      <c r="B42" s="8" t="n">
        <v>58.2</v>
      </c>
      <c r="C42" s="5" t="n">
        <v>0</v>
      </c>
    </row>
    <row r="43" spans="1:3">
      <c r="A43" s="4" t="s">
        <v>146</v>
      </c>
      <c r="B43" s="5" t="n">
        <v>-46</v>
      </c>
      <c r="C43" s="8" t="n">
        <v>-41.6</v>
      </c>
    </row>
    <row r="44" spans="1:3">
      <c r="A44" s="4" t="s">
        <v>147</v>
      </c>
      <c r="B44" s="8" t="n">
        <v>4.7</v>
      </c>
      <c r="C44" s="8" t="n">
        <v>-11.7</v>
      </c>
    </row>
    <row r="45" spans="1:3">
      <c r="A45" s="4" t="s">
        <v>148</v>
      </c>
      <c r="B45" s="8" t="n">
        <v>-2448.5</v>
      </c>
      <c r="C45" s="8" t="n">
        <v>305.5</v>
      </c>
    </row>
    <row r="46" spans="1:3">
      <c r="A46" s="4" t="s">
        <v>149</v>
      </c>
      <c r="B46" s="8" t="n">
        <v>19.7</v>
      </c>
      <c r="C46" s="8" t="n">
        <v>-3.3</v>
      </c>
    </row>
    <row r="47" spans="1:3">
      <c r="A47" s="4" t="s">
        <v>150</v>
      </c>
      <c r="B47" s="8" t="n">
        <v>138.5</v>
      </c>
      <c r="C47" s="5" t="n">
        <v>224</v>
      </c>
    </row>
    <row r="48" spans="1:3">
      <c r="A48" s="4" t="s">
        <v>151</v>
      </c>
      <c r="B48" s="8" t="n">
        <v>622.3</v>
      </c>
      <c r="C48" s="8" t="n">
        <v>417.8</v>
      </c>
    </row>
    <row r="49" spans="1:3">
      <c r="A49" s="4" t="s">
        <v>152</v>
      </c>
      <c r="B49" s="7" t="n">
        <v>760.8</v>
      </c>
      <c r="C49" s="7" t="n">
        <v>64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3"/>
    <col customWidth="1" max="5" min="5" width="14"/>
    <col customWidth="1" max="6" min="6" width="14"/>
    <col customWidth="1" max="7" min="7" width="14"/>
  </cols>
  <sheetData>
    <row r="1" spans="1:7">
      <c r="A1" s="1" t="s">
        <v>669</v>
      </c>
      <c r="B1" s="2" t="s">
        <v>670</v>
      </c>
      <c r="C1" s="2" t="s">
        <v>532</v>
      </c>
      <c r="D1" s="2" t="s">
        <v>533</v>
      </c>
      <c r="E1" s="2" t="s">
        <v>28</v>
      </c>
      <c r="F1" s="2" t="s">
        <v>29</v>
      </c>
      <c r="G1" s="2" t="s">
        <v>66</v>
      </c>
    </row>
    <row r="2" spans="1:7">
      <c r="A2" s="3" t="s">
        <v>671</v>
      </c>
    </row>
    <row r="3" spans="1:7">
      <c r="A3" s="4" t="s">
        <v>134</v>
      </c>
      <c r="E3" s="7" t="n">
        <v>37.2</v>
      </c>
      <c r="F3" s="9" t="n">
        <v>0</v>
      </c>
    </row>
    <row r="4" spans="1:7">
      <c r="A4" s="4" t="s">
        <v>672</v>
      </c>
      <c r="E4" s="8" t="n">
        <v>3234.3</v>
      </c>
      <c r="G4" s="7" t="n">
        <v>5373.1</v>
      </c>
    </row>
    <row r="5" spans="1:7">
      <c r="A5" s="4" t="s">
        <v>480</v>
      </c>
      <c r="E5" s="8" t="n">
        <v>2229.1</v>
      </c>
    </row>
    <row r="6" spans="1:7">
      <c r="A6" s="4" t="s">
        <v>563</v>
      </c>
    </row>
    <row r="7" spans="1:7">
      <c r="A7" s="3" t="s">
        <v>671</v>
      </c>
    </row>
    <row r="8" spans="1:7">
      <c r="A8" s="4" t="s">
        <v>672</v>
      </c>
      <c r="E8" s="9" t="n">
        <v>0</v>
      </c>
      <c r="G8" s="9" t="n">
        <v>600</v>
      </c>
    </row>
    <row r="9" spans="1:7">
      <c r="A9" s="4" t="s">
        <v>480</v>
      </c>
      <c r="D9" s="9" t="n">
        <v>600</v>
      </c>
    </row>
    <row r="10" spans="1:7">
      <c r="A10" s="4" t="s">
        <v>556</v>
      </c>
      <c r="E10" s="4" t="s">
        <v>566</v>
      </c>
    </row>
    <row r="11" spans="1:7">
      <c r="A11" s="4" t="s">
        <v>598</v>
      </c>
    </row>
    <row r="12" spans="1:7">
      <c r="A12" s="3" t="s">
        <v>671</v>
      </c>
    </row>
    <row r="13" spans="1:7">
      <c r="A13" s="4" t="s">
        <v>480</v>
      </c>
      <c r="C13" s="7" t="n">
        <v>201.3</v>
      </c>
    </row>
    <row r="14" spans="1:7">
      <c r="A14" s="4" t="s">
        <v>673</v>
      </c>
    </row>
    <row r="15" spans="1:7">
      <c r="A15" s="3" t="s">
        <v>671</v>
      </c>
    </row>
    <row r="16" spans="1:7">
      <c r="A16" s="4" t="s">
        <v>134</v>
      </c>
      <c r="B16" s="9" t="n">
        <v>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4</v>
      </c>
      <c r="B1" s="2" t="s">
        <v>27</v>
      </c>
      <c r="D1" s="2" t="s">
        <v>1</v>
      </c>
    </row>
    <row r="2" spans="1:7">
      <c r="B2" s="2" t="s">
        <v>28</v>
      </c>
      <c r="C2" s="2" t="s">
        <v>29</v>
      </c>
      <c r="D2" s="2" t="s">
        <v>28</v>
      </c>
      <c r="E2" s="2" t="s">
        <v>29</v>
      </c>
      <c r="F2" s="2" t="s">
        <v>66</v>
      </c>
      <c r="G2" s="2" t="s">
        <v>337</v>
      </c>
    </row>
    <row r="3" spans="1:7">
      <c r="A3" s="3" t="s">
        <v>278</v>
      </c>
    </row>
    <row r="4" spans="1:7">
      <c r="A4" s="4" t="s">
        <v>68</v>
      </c>
      <c r="B4" s="7" t="n">
        <v>760.8</v>
      </c>
      <c r="C4" s="7" t="n">
        <v>641.8</v>
      </c>
      <c r="D4" s="7" t="n">
        <v>760.8</v>
      </c>
      <c r="E4" s="7" t="n">
        <v>641.8</v>
      </c>
      <c r="F4" s="7" t="n">
        <v>622.3</v>
      </c>
      <c r="G4" s="7" t="n">
        <v>417.8</v>
      </c>
    </row>
    <row r="5" spans="1:7">
      <c r="A5" s="4" t="s">
        <v>30</v>
      </c>
      <c r="B5" s="8" t="n">
        <v>1237.9</v>
      </c>
      <c r="C5" s="8" t="n">
        <v>1340.5</v>
      </c>
      <c r="D5" s="8" t="n">
        <v>2431.9</v>
      </c>
      <c r="E5" s="8" t="n">
        <v>2687.8</v>
      </c>
    </row>
    <row r="6" spans="1:7">
      <c r="A6" s="4" t="s">
        <v>675</v>
      </c>
      <c r="B6" s="8" t="n">
        <v>-76.3</v>
      </c>
      <c r="C6" s="8" t="n">
        <v>-812.2</v>
      </c>
      <c r="D6" s="8" t="n">
        <v>19.6</v>
      </c>
      <c r="E6" s="8" t="n">
        <v>-1302.4</v>
      </c>
    </row>
    <row r="7" spans="1:7">
      <c r="A7" s="4" t="s">
        <v>48</v>
      </c>
      <c r="B7" s="8" t="n">
        <v>-6.7</v>
      </c>
      <c r="C7" s="7" t="n">
        <v>-277.9</v>
      </c>
      <c r="D7" s="8" t="n">
        <v>17.6</v>
      </c>
      <c r="E7" s="7" t="n">
        <v>-238.9</v>
      </c>
    </row>
    <row r="8" spans="1:7">
      <c r="A8" s="4" t="s">
        <v>69</v>
      </c>
      <c r="B8" s="8" t="n">
        <v>1065.9</v>
      </c>
      <c r="D8" s="8" t="n">
        <v>1065.9</v>
      </c>
      <c r="F8" s="5" t="n">
        <v>1176</v>
      </c>
    </row>
    <row r="9" spans="1:7">
      <c r="A9" s="4" t="s">
        <v>70</v>
      </c>
      <c r="B9" s="8" t="n">
        <v>818.1</v>
      </c>
      <c r="D9" s="8" t="n">
        <v>818.1</v>
      </c>
      <c r="F9" s="5" t="n">
        <v>795</v>
      </c>
    </row>
    <row r="10" spans="1:7">
      <c r="A10" s="4" t="s">
        <v>71</v>
      </c>
      <c r="B10" s="8" t="n">
        <v>176.5</v>
      </c>
      <c r="D10" s="8" t="n">
        <v>176.5</v>
      </c>
      <c r="F10" s="5" t="n">
        <v>212</v>
      </c>
    </row>
    <row r="11" spans="1:7">
      <c r="A11" s="4" t="s">
        <v>73</v>
      </c>
      <c r="B11" s="8" t="n">
        <v>876.9</v>
      </c>
      <c r="D11" s="8" t="n">
        <v>876.9</v>
      </c>
      <c r="F11" s="8" t="n">
        <v>870.1</v>
      </c>
    </row>
    <row r="12" spans="1:7">
      <c r="A12" s="4" t="s">
        <v>74</v>
      </c>
      <c r="B12" s="5" t="n">
        <v>0</v>
      </c>
      <c r="D12" s="5" t="n">
        <v>0</v>
      </c>
      <c r="F12" s="5" t="n">
        <v>2350</v>
      </c>
    </row>
    <row r="13" spans="1:7">
      <c r="A13" s="4" t="s">
        <v>76</v>
      </c>
      <c r="B13" s="8" t="n">
        <v>3373.4</v>
      </c>
      <c r="D13" s="8" t="n">
        <v>3373.4</v>
      </c>
      <c r="F13" s="8" t="n">
        <v>3396.8</v>
      </c>
    </row>
    <row r="14" spans="1:7">
      <c r="A14" s="4" t="s">
        <v>78</v>
      </c>
      <c r="B14" s="8" t="n">
        <v>435.9</v>
      </c>
      <c r="D14" s="8" t="n">
        <v>435.9</v>
      </c>
      <c r="F14" s="8" t="n">
        <v>211.9</v>
      </c>
    </row>
    <row r="15" spans="1:7">
      <c r="A15" s="4" t="s">
        <v>82</v>
      </c>
      <c r="B15" s="7" t="n">
        <v>480.8</v>
      </c>
      <c r="D15" s="7" t="n">
        <v>480.8</v>
      </c>
      <c r="F15" s="7" t="n">
        <v>47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8</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8</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8</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9:29:23Z</dcterms:created>
  <dcterms:modified xmlns:dcterms="http://purl.org/dc/terms/" xmlns:xsi="http://www.w3.org/2001/XMLSchema-instance" xsi:type="dcterms:W3CDTF">2017-08-10T09:29:23Z</dcterms:modified>
</cp:coreProperties>
</file>